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Condensed Statemen" sheetId="5" r:id="rId5"/>
    <s:sheet name="Consolidated Statements of Cash" sheetId="6" r:id="rId6"/>
    <s:sheet name="Basis of Presentation and Conve" sheetId="7" r:id="rId7"/>
    <s:sheet name="New Accounting Pronouncements" sheetId="8" r:id="rId8"/>
    <s:sheet name="Commitments and Contingencies" sheetId="9" r:id="rId9"/>
    <s:sheet name="Earnings per Share" sheetId="10" r:id="rId10"/>
    <s:sheet name="Segment Information" sheetId="11" r:id="rId11"/>
    <s:sheet name="Comprehensive Income (Loss)" sheetId="12" r:id="rId12"/>
    <s:sheet name="Supplemental Balance Sheet Info" sheetId="13" r:id="rId13"/>
    <s:sheet name="Goodwill and Intangible Assets" sheetId="14" r:id="rId14"/>
    <s:sheet name="Acquisitions" sheetId="15" r:id="rId15"/>
    <s:sheet name="Long-Term Debt" sheetId="16" r:id="rId16"/>
    <s:sheet name="Income Taxes" sheetId="17" r:id="rId17"/>
    <s:sheet name="Fair Value" sheetId="18" r:id="rId18"/>
    <s:sheet name="Financial Instruments and Risk " sheetId="19" r:id="rId19"/>
    <s:sheet name="Repurchases of Helen of Troy Co" sheetId="20" r:id="rId20"/>
    <s:sheet name="Share-Based Compensation Plans" sheetId="21" r:id="rId21"/>
    <s:sheet name="New Accounting Pronouncements (" sheetId="22" r:id="rId22"/>
    <s:sheet name="Commitments and Contingencies (" sheetId="23" r:id="rId23"/>
    <s:sheet name="Earnings per Share (Tables)" sheetId="24" r:id="rId24"/>
    <s:sheet name="Segment Information (Tables)" sheetId="25" r:id="rId25"/>
    <s:sheet name="Comprehensive Income (Loss) (Ta" sheetId="26" r:id="rId26"/>
    <s:sheet name="Supplemental Balance Sheet In27" sheetId="27" r:id="rId27"/>
    <s:sheet name="Goodwill and Intangible Assets " sheetId="28" r:id="rId28"/>
    <s:sheet name="Acquisitions (Tables)" sheetId="29" r:id="rId29"/>
    <s:sheet name="Long-Term Debt (Tables)" sheetId="30" r:id="rId30"/>
    <s:sheet name="Fair Value (Tables)" sheetId="31" r:id="rId31"/>
    <s:sheet name="Financial Instruments and Ris32" sheetId="32" r:id="rId32"/>
    <s:sheet name="Repurchase of Helen of Troy Com" sheetId="33" r:id="rId33"/>
    <s:sheet name="Share-Based Compensation Plans " sheetId="34" r:id="rId34"/>
    <s:sheet name="Basis of Presentation and Con35" sheetId="35" r:id="rId35"/>
    <s:sheet name="New Accounting Pronouncements36" sheetId="36" r:id="rId36"/>
    <s:sheet name="Commitments and Contingencies37" sheetId="37" r:id="rId37"/>
    <s:sheet name="Earnings per Share (Details)" sheetId="38" r:id="rId38"/>
    <s:sheet name="Earnings per Share - Antidiluti" sheetId="39" r:id="rId39"/>
    <s:sheet name="Segment Information (Details)" sheetId="40" r:id="rId40"/>
    <s:sheet name="Comprehensive Iincome (Loss) (D" sheetId="41" r:id="rId41"/>
    <s:sheet name="Supplemental Balance Sheet In42" sheetId="42" r:id="rId42"/>
    <s:sheet name="Supplemental Balance Sheet In43" sheetId="43" r:id="rId43"/>
    <s:sheet name="Goodwill and Intangible Asset44" sheetId="44" r:id="rId44"/>
    <s:sheet name="Goodwill and Intangible Asset45" sheetId="45" r:id="rId45"/>
    <s:sheet name="Acquisitions (Details)" sheetId="46" r:id="rId46"/>
    <s:sheet name="Long-Term Debt - Schedule (Deta" sheetId="47" r:id="rId47"/>
    <s:sheet name="Long-Term Debt - Interest rates" sheetId="48" r:id="rId48"/>
    <s:sheet name="Long-Term Debt - FV, Limit, Int" sheetId="49" r:id="rId49"/>
    <s:sheet name="Income Taxes (Details)" sheetId="50" r:id="rId50"/>
    <s:sheet name="Fair Value - Fair value of fina" sheetId="51" r:id="rId51"/>
    <s:sheet name="Financial Instruments and Ris52" sheetId="52" r:id="rId52"/>
    <s:sheet name="Financial Instruments and Ris53" sheetId="53" r:id="rId53"/>
    <s:sheet name="Financial Instruments and Ris54" sheetId="54" r:id="rId54"/>
    <s:sheet name="Fiancial Instruments and Risk M" sheetId="55" r:id="rId55"/>
    <s:sheet name="Repurchase of Helen of Troy C56" sheetId="56" r:id="rId56"/>
    <s:sheet name="Share-Based Compensation Plan57" sheetId="57" r:id="rId57"/>
  </s:sheets>
  <s:definedNames/>
  <s:calcPr calcId="124519" calcMode="auto" fullCalcOnLoad="1"/>
</s:workbook>
</file>

<file path=xl/sharedStrings.xml><?xml version="1.0" encoding="utf-8"?>
<sst xmlns="http://schemas.openxmlformats.org/spreadsheetml/2006/main" uniqueCount="618">
  <si>
    <t>Document and Entity Information - shares</t>
  </si>
  <si>
    <t>3 Months Ended</t>
  </si>
  <si>
    <t>May 31, 2016</t>
  </si>
  <si>
    <t>Jul. 06, 2016</t>
  </si>
  <si>
    <t>Document and Entity Information</t>
  </si>
  <si>
    <t>Entity Registrant Name</t>
  </si>
  <si>
    <t>HELEN OF TROY LTD</t>
  </si>
  <si>
    <t>Entity Central Index Key</t>
  </si>
  <si>
    <t>Document Type</t>
  </si>
  <si>
    <t>10-Q/A</t>
  </si>
  <si>
    <t>Document Period End Date</t>
  </si>
  <si>
    <t>May 31,
		2016</t>
  </si>
  <si>
    <t>Amendment Flag</t>
  </si>
  <si>
    <t>true</t>
  </si>
  <si>
    <t>Amendment Description</t>
  </si>
  <si>
    <t>This Amendment No. 1 to the Quarterly Report on Form 10-Q (this "Amendment") of Helen of Troy Limited (the "Company") for the period ended May 31, 2016 amends the Company's Quarterly Report on Form 10-Q as filed by the Company on July 11, 2016 (the "Original Form 10-Q"), is to correct an inadvertent error in Part 1, Item 1. "Notes to Consolidated Condensed Financial Statements (Unaudited) - Note 9 – Acquisitions."  Within Note 9, the Company incorrectly reported certain supplemental pro forma information. For the three months ended May 31, 2016, the Company reported net sales revenue, net income, and basic and diluted earnings per share as if the Hydro Flask acquisition (as described in the Original Form 10-Q), which occurred on March 18, 2016, had occurred as of March 1, 2015.  This Amendment revises these amounts.</t>
  </si>
  <si>
    <t>Current Fiscal Year End Date</t>
  </si>
  <si>
    <t>--02-28</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Feb. 29, 2016</t>
  </si>
  <si>
    <t>Assets, current:</t>
  </si>
  <si>
    <t>Cash and cash equivalents</t>
  </si>
  <si>
    <t>Receivables - principally trade, less allowances of $4,462 and $5,898</t>
  </si>
  <si>
    <t>Inventory</t>
  </si>
  <si>
    <t>Prepaid expenses and other current assets</t>
  </si>
  <si>
    <t>Income taxes receivable</t>
  </si>
  <si>
    <t>Total assets, current</t>
  </si>
  <si>
    <t>Property and equipment, net of accumulated depreciation of $97,130 and $93,926</t>
  </si>
  <si>
    <t>Goodwill</t>
  </si>
  <si>
    <t>Other intangible assets, net of accumulated amortization of $144,356 and $137,174</t>
  </si>
  <si>
    <t>Deferred tax assets, net</t>
  </si>
  <si>
    <t>Other assets, net of accumulated amortization of $1,861 and $1,828</t>
  </si>
  <si>
    <t>Total assets</t>
  </si>
  <si>
    <t>Liabilities, current:</t>
  </si>
  <si>
    <t>Accounts payable, principally trade</t>
  </si>
  <si>
    <t>Accrued expenses and other current liabilities</t>
  </si>
  <si>
    <t>Income taxes payable</t>
  </si>
  <si>
    <t>Long-term debt, current maturities</t>
  </si>
  <si>
    <t>Total liabilities, current</t>
  </si>
  <si>
    <t>Long-term debt, excluding current maturities</t>
  </si>
  <si>
    <t>Deferred tax liabilities, net</t>
  </si>
  <si>
    <t>Other liabilities, noncurrent</t>
  </si>
  <si>
    <t>Total liabilities</t>
  </si>
  <si>
    <t>Commitments and contingencies</t>
  </si>
  <si>
    <t xml:space="preserve"> </t>
  </si>
  <si>
    <t>Stockholders' equity:</t>
  </si>
  <si>
    <t>Cumulative preferred stock, non-voting, $1.00 par. Authorized 2,000,000 shares; none issued</t>
  </si>
  <si>
    <t>Common stock, $0.10 par. Authorized 50,000,000 shares; 27,818,575 and 28,488,411 shares issued and outstanding</t>
  </si>
  <si>
    <t>Additional paid in capital</t>
  </si>
  <si>
    <t>Accumulated other comprehensive income (loss)</t>
  </si>
  <si>
    <t>Retained earnings</t>
  </si>
  <si>
    <t>Total stockholders' equity</t>
  </si>
  <si>
    <t>Total liabilities and stockholders' equity</t>
  </si>
  <si>
    <t>Consolidated Balance Sheets (Parenthetical) - USD ($) $ in Thousands</t>
  </si>
  <si>
    <t>Consolidated Balance Sheets</t>
  </si>
  <si>
    <t>Receivables - principally trade, allowances (in dollars)</t>
  </si>
  <si>
    <t>Property and equipment, accumulated depreciation (in dollars)</t>
  </si>
  <si>
    <t>Other intangible assets, accumulated amortization (in dollars)</t>
  </si>
  <si>
    <t>Other assets, accumulated amortization (in dollars)</t>
  </si>
  <si>
    <t>Cumulative preferred stock, non-voting, par (in dollars per share)</t>
  </si>
  <si>
    <t>Cumulative preferred stock, non-voting, Authorized shares</t>
  </si>
  <si>
    <t>Cumulative preferred stock, non-voting, issued shares</t>
  </si>
  <si>
    <t>Common stock, par (in dollars per share)</t>
  </si>
  <si>
    <t>Common stock, Authorized shares</t>
  </si>
  <si>
    <t>Common stock, shares issued</t>
  </si>
  <si>
    <t>Common stock, shares outstanding</t>
  </si>
  <si>
    <t>Consolidated Statements of Income - USD ($) shares in Thousands, $ in Thousands</t>
  </si>
  <si>
    <t>May 31, 2015</t>
  </si>
  <si>
    <t>Consolidated Statements of Income</t>
  </si>
  <si>
    <t>Sales revenue, net</t>
  </si>
  <si>
    <t>Cost of goods sold</t>
  </si>
  <si>
    <t>Gross profit</t>
  </si>
  <si>
    <t>Selling, general and administrative expense ("SG&amp;A")</t>
  </si>
  <si>
    <t>Asset impairment charges</t>
  </si>
  <si>
    <t>Operating income</t>
  </si>
  <si>
    <t>Nonoperating income, net</t>
  </si>
  <si>
    <t>Interest expense</t>
  </si>
  <si>
    <t>Income before income taxes</t>
  </si>
  <si>
    <t>Income tax expense (benefit):</t>
  </si>
  <si>
    <t>Current</t>
  </si>
  <si>
    <t>Deferred</t>
  </si>
  <si>
    <t>Net income</t>
  </si>
  <si>
    <t>Earnings per share:</t>
  </si>
  <si>
    <t>Basic (in dollars per share)</t>
  </si>
  <si>
    <t>Diluted (in dollars per share)</t>
  </si>
  <si>
    <t>Weighted average shares of common stock used in computing net earnings per share:</t>
  </si>
  <si>
    <t>Basic (in shares)</t>
  </si>
  <si>
    <t>Diluted (in shares)</t>
  </si>
  <si>
    <t>Consolidated Condensed Statements of Comprehensive Income - USD ($) $ in Thousands</t>
  </si>
  <si>
    <t>Income</t>
  </si>
  <si>
    <t>Cash flow hedge activity, before tax</t>
  </si>
  <si>
    <t>Total other comprehensive income, before tax</t>
  </si>
  <si>
    <t>Comprehensive income, Before Tax</t>
  </si>
  <si>
    <t>Income, Tax</t>
  </si>
  <si>
    <t>Cash flow hedge activity, tax</t>
  </si>
  <si>
    <t>Total other comprehensive income, tax</t>
  </si>
  <si>
    <t>Comprehensive income, Tax</t>
  </si>
  <si>
    <t>Cash flow hedge activity, net of tax</t>
  </si>
  <si>
    <t>Total other comprehensive income</t>
  </si>
  <si>
    <t>Comprehensive income, net of tax</t>
  </si>
  <si>
    <t>Foreign currency contracts</t>
  </si>
  <si>
    <t>Changes in fair market value</t>
  </si>
  <si>
    <t>Settlements reclassified to income</t>
  </si>
  <si>
    <t>Consolidated Statements of Cash Flows - USD ($) $ in Thousands</t>
  </si>
  <si>
    <t>Cash provided (used) by operating activities:</t>
  </si>
  <si>
    <t>Adjustments to reconcile net income to net cash provided by operating activities:</t>
  </si>
  <si>
    <t>Depreciation and amortization</t>
  </si>
  <si>
    <t>Amortization of financing costs</t>
  </si>
  <si>
    <t>Provision for doubtful receivables</t>
  </si>
  <si>
    <t>Non-cash share-based compensation</t>
  </si>
  <si>
    <t>Non-cash intangible asset impairment charges</t>
  </si>
  <si>
    <t>Loss on the sale of property and equipment</t>
  </si>
  <si>
    <t>Deferred income taxes and tax credits</t>
  </si>
  <si>
    <t>Changes in operating capital, net of effects of acquisition of business:</t>
  </si>
  <si>
    <t>Receivables</t>
  </si>
  <si>
    <t>Inventories</t>
  </si>
  <si>
    <t>Other assets and liabilities, net</t>
  </si>
  <si>
    <t>Accounts payable</t>
  </si>
  <si>
    <t>Accrued income taxes</t>
  </si>
  <si>
    <t>Net cash provided by operating activities</t>
  </si>
  <si>
    <t>Cash provided (used) by investing activities:</t>
  </si>
  <si>
    <t>Capital and intangible asset expenditures</t>
  </si>
  <si>
    <t>Proceeds from the sale of property and equipment</t>
  </si>
  <si>
    <t>Payments to acquire businesses</t>
  </si>
  <si>
    <t>Net cash used by investing activities</t>
  </si>
  <si>
    <t>Cash provided (used) by financing activities:</t>
  </si>
  <si>
    <t>Proceeds from line of credit</t>
  </si>
  <si>
    <t>Repayment of line of credit</t>
  </si>
  <si>
    <t>Repayment of long-term debt</t>
  </si>
  <si>
    <t>Payment of financing costs</t>
  </si>
  <si>
    <t>Proceeds from share issuances under share-based compensation plans</t>
  </si>
  <si>
    <t>Payment of tax obligations resulting from cashless share award exercises</t>
  </si>
  <si>
    <t>Net cash provided (used) by financing activities</t>
  </si>
  <si>
    <t>Net increase (decrease) in cash and cash equivalents</t>
  </si>
  <si>
    <t>Cash and cash equivalents, beginning balance</t>
  </si>
  <si>
    <t>Cash and cash equivalents, ending balance</t>
  </si>
  <si>
    <t>Basis of Presentation and Conventions Used in this Report</t>
  </si>
  <si>
    <t>Note 1 - Basis of Presentation and Conventions Used in this Report
The accompanying consolidated condensed financial statements contain all adjustments (consisting of only normal recurring adjustments) necessary to present fairly our consolidated financial position as of May 31, 2016 and February 29, 2016 ,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fiscal year ended February 29, 2016 , and our other reports on file with the Securities and Exchange Commission (the “SEC”).
In this report and the accompanying consolidated condensed financial statements and notes, unless otherwise indicated or the context suggests otherwise, references to “the Company”, “our Company”, “Helen of Troy”, “we”, “us”, or “our” refer to Helen of Troy Limited and its subsidiaries. We refer to the Company's common shares, par value $0.10 per share, as “common stock.” References to “OXO” and “Hydro Flask” refer to businesses that operate together under the Housewares segment. The OXO business includes the operations of OXO International and certain of its subsidiaries. The Hydro Flask business refers to the operations of Steel Technology, LLC, acquired on March 18, 2016. References to “Kaz” refer to the operations of Kaz, Inc. and its subsidiaries that comprise our Health &amp; Home segment. References to “Healthy Directions” refer to the operations of Healthy Directions, LLC and its subsidiaries that comprise our Nutritional Supplements segment. Our Beauty segment was formerly referred to as “Personal Care.” References to “EMEA” refer to the combined geographic markets of Europe, the Middle East and Africa. We use product and service names in this report for identification purposes only and they may be protected in the United States and other jurisdictions by trademarks, trade names, service marks, and other intellectual property rights of the Company and other parties. The absence of a specific attribution in connection with any such mark does not constitute a waiver of any such right. All trademarks, trade names, service marks, and logos referenced herein belong to their respective owners. References to “the FASB” refer to the Financial Accounting Standards Board. References to “GAAP” refer to U.S. generally accepted accounting principle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global designer, developer, importer, marketer, and distributor of an expanding portfolio of brand-name consumer products. We have four segments: Housewares, Health &amp; Home, Nutritional Supplements, and Beauty. Our Housewares segment provides a broad range of innovative consumer products for the home. Product offerings include food preparation tools and appliances, insulated stainless steel food and beverage containers, gadgets and storage containers, cleaning, organization, and baby and toddler care products. The Health &amp; Home segment focuses on healthcare devices such as thermometers, humidifiers, blood pressure monitors, and heating pads; water filtration systems; and small home appliances such as portable heaters, fans, air purifiers, and insect control devices. Our Nutritional Supplements segment is a leading provider of premium branded vitamins, minerals and supplements, as well as other health products sold directly to consumers. Our Beauty segment products include electric hair care, beauty care and wellness appliances; grooming tools and accessories; and liquid-, solid- and powder-based personal care and grooming products.
Our business is seasonal due to different calendar events, holidays and seasonal weather patterns. Historically, our highest sales volume and operating income occur in our third fiscal quarter ending November 30th. We purchase our products from unaffiliated manufacturers, most of which are located in China, Mexico and the United States.
Our consolidated condensed financial statements are prepared in U.S. Dollars and in accordance with GAAP, which requires us to make estimates and assumptions that affect the reported amounts of assets, liabilities, revenues, expenses, and the disclosure of contingent assets and liabilities. Actual results could differ from those estimates. We have reclassified, combined or separately disclosed certain amounts in the prior period’s consolidated condensed financial statements and accompanying footnotes to conform to the current period’s presentation.</t>
  </si>
  <si>
    <t>New Accounting Pronouncements</t>
  </si>
  <si>
    <t>Note 2 – New Accounting Pronouncements
From time to time, new accounting pronouncements are issued by the FASB or other standards setting bodies that we adopt according to the various timetables the FASB specifies. Unless otherwise discussed below, we believe the impact of recently issued standards that are not yet effective will not have a material impact on our consolidated financial position, results of operations and cash flows upon adoption.
Not yet adopted:
In February 2016, the FASB issued ASU 2016-02, “Leases .” ASU 2016-02 will require lessees to recognize on their balance sheets “right-of-use assets” and corresponding lease liabilities, measured on a discounted basis over the lease term. Virtually all leases will be subject to this treatment except leases that meet the definition of a “short-term lease .” For expense recognition, the dual model requiring leases to be classified as either operating or finance leases has been retained from the prior standard. Operating leases will result in straight-line expense while finance leases will result in a front-loaded expense pattern. Classification will use criteria very similar to those applied in current lease accounting, but without explicit bright lines. The new lease guidance will essentially eliminate off-balance sheet financing. The guidance is effective for fiscal years beginning after December 15, 2019. The new standard must be adopted using a modified retrospective transition that provides for certain practical expedients and requires the new guidance to be applied at the beginning of the earliest comparative period presented. We are currently evaluating the effect this new accounting guidance may have on our consolidated financial position, results of operations and cash flows .
In May 2014, the FASB issued ASU 2014-09, “Revenue from Contracts with Customers”, issued as a new Topic,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In July 2015, the FASB affirmed its proposal to defer the effective date of the standard to annual reporting periods beginning after December 15, 2017 (and interim reporting periods within those years). Accordingly, we will be required to adopt the new standard in our fiscal year 2019 and can adopt either retrospectively or as a cumulative effect adjustment as of the date of adoption. We are currently evaluating the effect this new accounting guidance may have on our consolidated financial position, results of operations and cash flows.
New pronouncements adopted:
In March 2016, the FASB issued ASU 2016-09, “Improvements to Employee Share-Based Payment Accounting,” which changes the accounting for certain aspects of share-based payments to employees. The provisions of the new guidance affecting the Company require excess tax benefits and tax deficiencies to be recorded in the income statement when the awards vest or are settled; remove the requirement to include hypothetical excess tax benefits in the application of the treasury stock method when computing earnings per share; and provided for a new policy election to either (1) continue applying forfeiture rate estimates in the determination of compensation cost, or (2) account for forfeitures as a reduction of share-based compensation cost as they occur. The new guidance also requires cash flows related to excess tax benefits to be classified as an operating activity in the cash flow statement and now requires shares withheld for tax withholding purposes to be classified as a financing activity.
We elected to early adopt the new guidance in the first quarter of fiscal year 2017. This required us to reflect any adjustments as of March 1, 2016. The primary impact of adoption was the recognition of excess tax benefits in our provision for income taxes rather than additional paid-in capital for all periods after fiscal year 2016. We elected to change our accounting policy regarding forfeitures. Previously, we estimated forfeitures expected to occur in the determination of compensation costs. Going forward we will now recognize forfeitures in the period they occur. The cumulative effect adjustments made upon adoption were not material. For the fiscal quarter ended May 31, 2016, we recognized additional share-based compensation expense of $0.23 million from the change in accounting for forfeitures of share-based awards, and we recognized $1.11 million of excess tax benefits in income tax expense rather than additional paid-in capital. The excess tax benefits were also reported as an increase to cash provided by operations and a reduction to cash provided (used) by financing activities.
In November 2015, the FASB issued ASU 2015-17, “Balance Sheet Classification of Deferred Taxes”, which eliminates the requirement for companies to present deferred tax liabilities and assets as current and non-current in a classified balance sheet. Instead, upon adoption, companies are required to classify all deferred tax assets and liabilities as non-current. We elected to early adopt the new guidance in the first quarter of fiscal year 2017 and have made the necessary conforming reclassifications to the accompanying February 29, 2016 consolidated condensed balance sheet. The application of the provisions of ASU 2015-17 did not have a material effect on our consolidated financial position, results of operations or cash flows.
In April 2015, the FASB issued ASU 2015-03, “Simplifying the Presentation of Debt Issuance Costs”. ASU 2015-03 changes the presentation of debt issuance costs in financial statements. ASU 2015-03 requires that debt issuance costs related to a recognized debt liability be presented in the balance sheet as a direct deduction from the carrying amount of that debt liability rather than as an asset. We adopted the new guidance in the first quarter of fiscal year 2017 and have made the necessary conforming reclassifications to the accompanying February 29, 2016 consolidated condensed balance sheet and related footnote disclosures. The application of the provisions of ASU 2015-03 did not have a material effect on our consolidated financial position, results of operations or cash flows.
We have provided the table below, which summarizes the impact of each of the adopted accounting changes to the accompanying consolidated condensed financial statements.
IMPACT OF RECENT ACCOUNTING CHANGES
(in thousands)
Increase (Decrease)
Standard
Transition Method
May 31, 2016
February 29, 2016
Consolidated Balance Sheets
Current deferred tax assets, net
ASU 2015-17
Retrospective
$
$
Long-term deferred tax assets, net
ASU 2015-17
Retrospective
$
$
Long-term deferred tax assets, net
ASU-2016-09
Modified retrospective
$
$
-
Other assets - debt issuance costs
ASU 2015-03
Retrospective
$
$
Other assets - accumulated amortization
ASU 2015-03
Retrospective
$
$
Long-term debt, current maturities
ASU 2015-03
Retrospective
$
$
Long-term deferred tax liabilities, net
ASU 2015-17
Retrospective
$
$
Long-term debt, excluding current maturities
ASU 2015-03
Retrospective
$
$
Additional paid-in capital
ASU-2016-09
Modified retrospective
$
$
-
Retained earnings
ASU-2016-09
Modified retrospective
$
$
-
Increase (Decrease)
Three Months Ended May 31,
Standard
Transition Method
2016
2015
Consolidated Statements of Income
Share-based compensation expense
ASU-2016-09
Modified retrospective
$
$
-
Current income tax expense
ASU-2016-09
Modified retrospective
$
$
-
Consolidated Statements of Cash Flows
Cash provided by operating activities:
Accrued income taxes
ASU-2016-09
Retrospective
$
$
Cash provided by financing activities:
Share-based compensation tax benefit
ASU-2016-09
Retrospective
$
$</t>
  </si>
  <si>
    <t>Commitments and Contingencies</t>
  </si>
  <si>
    <t>Note 3 – Commitments and Contingencies
On January 22, 2016, a jury ruled against the Company in a case that involved claims by Exergen Corporation. The case dealt with the alleged patent infringement related to two forehead thermometer models sold by our subsidiary, Kaz USA, Inc., in the United States. As a result of the jury verdict, the Company recorded a charge in the fiscal quarter ended February 29, 2016, including legal fees and other related expenses of $17.83 million ($17.79 million, after tax). On June 8, 2016, certain post-trial motions were concluded with Exergen Corporation being awarded an additional $1.47 million of pre-judgment compensation. We accrued this additional amount in the fiscal quarter ended May 31, 2016. On July 6, 2016, the Company appealed the judgment to the United States Court of Appeals for the Federal Circuit. The Company intends to vigorously pursue its appellate rights and defend against the underlying judgment.
We are involved in various other legal claims and proceedings in the normal course of operations. We believe the outcome of these matters will not have a material adverse effect on our consolidated financial position, results of operations or liquidity.
Most of our products are under warranty against defects in material and workmanship for periods ranging from two to five years. A small number of our products carry a lifetime warranty against defects in material and workmanship. We estimate our warranty accrual using historical trends and believe that these trends are the most reliable method by which we can estimate our warranty liability. The following table summarizes the activity in our warranty accrual for the periods covered below:
ACCRUAL FOR WARRANTY RETURNS
(in thousands)
Three Months Ended May 31,
2016
2015
Beginning balance
$
$
Additions to the accrual
Reductions of the accrual - payments and credits issued
Ending balance
$
$
Notes 7, 10, 12 and 13 to these consolidated condensed financial statements provide additional information regarding certain of our significant commitments and contingencies.</t>
  </si>
  <si>
    <t>Earnings per Share</t>
  </si>
  <si>
    <t>Note 4 – Ear nings per Share
We compute basic earnings per share using the weighted average number of shares of common stock outstanding during the period. We compute diluted earnings per share using the weighted average number of shares of common stock outstanding plus the effect of dilutive securities. Dilutive securities at any given point in time may consist of outstanding stock options, issued and contingently issuable unvested restricted share units (“RSUs”), and performance-based restricted share units (“PSUs”). Options for common stock are excluded from the computation of diluted earnings per share if their effect is antidilutive. See Note 15 to these consolidated condensed financial statements for more information regarding share-based payment awards.
For the periods covered below, the basic and diluted shares are as follows:
WEIGHTED AVERAGE DILUTED SECURITIES
(in thousands)
Three Months Ended May 31,
2016
2015
Weighted average shares outstanding, basic
Incremental shares from share-based payment arrangements
Weighted average shares outstanding, diluted
Dilutive securities, stock options
Dilutive securities, unvested or unsettled stock awards
Antidilutive securities, stock options</t>
  </si>
  <si>
    <t>Segment Information</t>
  </si>
  <si>
    <t>Note 5 – Segment Information
The following tables contain segment information for the periods covered below:
THREE MONTHS ENDED
(in thousands)
Nutritional
May 31, 2016
Housewares (1)
Health &amp; Home
Supplements
Beauty
Total
Sales revenue, net
$
$
$
$
$
Asset impairment charges
-
-
Operating income
Capital and intangible asset expenditures
Depreciation and amortization
Nutritional
May 31, 2015
Housewares
Health &amp; Home
Supplements
Beauty
Total
Sales revenue, net
$
$
$
$
$
Asset impairment charges
-
-
-
Operating income
Capital and intangible asset expenditures
Depreciation and amortization
(1)
Includes approximately two and a half months of operating results of Hydro Flask, acquired on March 18, 2016, with no comparable results in the same period last year . See Notes 8 and 9 to these consolidated condensed financial statements for further information regarding the acquisition.
We compute segment operating income based on net sales revenue, less cost of goods sold, SG&amp;A, and any asset impairment charges associated with the segment. The SG&amp;A used to compute each segment’s operating income is directly associated with the segment, plus shared service and corporate overhead expenses that are allocable to the segment. The two and a half months of operating results of Hydro Flask do not include any allocation of corporate or shared service costs. As the new acquisition is further integrated into our operating structure, we expect to make such allocations to its operations. When we decide such allocations are appropriate, there may be some reduction in the operating income of the Housewares segment offset by increases in operating income of our other segments. The extent of this operating income impact between the segments has not yet been determined. We do not allocate nonoperating income and expense, including interest or income taxes, to operating segments.</t>
  </si>
  <si>
    <t>Comprehensive Income (Loss)</t>
  </si>
  <si>
    <t>Note 6 – Comprehensive Income (Loss)
The table below presents the changes in accumulated other comprehensive income (loss) by component and the amounts reclassified out of accumulated other comprehensive income (loss) for the 2017 fiscal year-to-date:
CHANGES IN ACCUMULATED OTHER COMPREHENSIVE INCOME (LOSS) BY COMPONENT
(in thousands)
Unrealized Holding Gains (Losses) on Cash Flow Hedges (1)
Balance at February 29, 2016
$
Other comprehensive income before reclassification
Amounts reclassified out of accumulated other comprehensive income
Tax effects
Other comprehensive income (loss)
Balance at May 31, 2016
$
(1)
Represents activity associated with certain foreign currency contracts. Balances at May 31, 2016 and February 29, 2016 include net deferred tax (expense) benefits of $0.1 8 and $0.00 million, respectivel y.</t>
  </si>
  <si>
    <t>Supplemental Balance Sheet Information</t>
  </si>
  <si>
    <t>Note 7 – Supplemental Balance Sheet Information
PROPERTY AND EQUIPMENT
(in thousands)
Estimated
Useful Lives
May 31,
February 29,
(Years)
2016
2016
Land
-
$
$
Building and improvements
-
40
Computer, furniture and other equipment
-
15
Tools, molds and other production equipment
-
10
Construction in progress
-
Property and equipment, gross
Less accumulated depreciation
Property and equipment, net
$
$
ACCRUED EXPENSES AND OTHER CURRENT LIABILITIES
(in thousands)
May 31,
February 29,
2016
2016
Accrued compensation, benefits and payroll taxes
$
$
Accrued sales returns, discounts and allowances
Accrued warranty returns
Accrued advertising
Accrued legal fees and settlements
Accrued royalties
Accrued property, sales and other taxes
Accrued product liability
Derivative liabilities, current
Liability for uncertain tax positions
-
Other
Total accrued expenses and other current liabilities
$
$
OTHER LIABILITIES, NONCURRENT
(in thousands)
May 31,
February 29,
2016
2016
Deferred compensation liability
$
$
Liability for uncertain tax positions
Other liabilities
Total other liabilities, noncurrent
$
$</t>
  </si>
  <si>
    <t>Goodwill and Intangible Assets</t>
  </si>
  <si>
    <t>Note 8 – Goodwill and Intangible Assets
Annual Impairment Testing in the First Quarter of Fiscal Year 2017 - We performed our annual evaluation of goodwill and indefinite-lived intangible assets for impairment during the first quarter of fiscal year 2017 . As a result of our testing of indefinite-lived trademarks, we recorded non-cash asset impairment charges of $7.40 million ( $5.10 million after tax). The charges were related to certain brand assets and trademarks in our Beauty and Nutritional Supplements segments, which were written down to their estimated fair values, determined on the basis of future discounted cash flows using the relief from royalty valuation method.
Impairments in the Fourth Quarter of Fiscal Year 2016 – We performed certain interim impairment testing in the fourth quarter of fiscal year 2016 for certain of our brands as a result of revised growth outlooks. As a result of our testing, we recorded a non-cash impairment charge of $3.00 million ($2.66 million after tax). The charge was related to a trademark in our Beauty segment, which was written down to fair value, determined on the basis of future discounted cash flows using the relief from royalty valuation method.
Annual Impairment Testing in the First Quarter of Fiscal Year 2016 - We performed our annual evaluation of goodwill and indefinite-lived intangible assets for impairment during the first quarter of fiscal year 2016 . As a result of our testing of indefinite-lived trademarks, we recorded a non-cash asset impairment charge of $3.00 million ( $2.66 million after tax). The charge was related to a trademark in our Beauty segment, which was written down to its estimated fair value, determined on the basis of future discounted cash flows using the relief from royalty valuation method.
A summary of the carrying amounts and associated accumulated amortization for all intangible assets by operating segment follows:
GOODWILL AND INTANGIBLE ASSETS
(in thousands)
May 31, 2016
February 29, 2016
Gross
Cumulative
Gross
Cumulative
Carrying
Goodwill
Accumulated
Net Book
Carrying
Goodwill
Accumulated
Net Book
Amount
Impairments
Amortization
Value
Amount
Impairments
Amortization
Value
Housewares:
Goodwill (1)
$
$
-
$
-
$
$
$
-
$
-
$
Trademarks - indefinite (1)
-
-
-
-
Other intangibles - finite (1)
-
-
Total Housewares
-
-
Health &amp; Home:
Goodwill
-
-
-
-
Trademarks - indefinite
-
-
-
-
Licenses - finite
-
-
Licenses - indefinite
-
-
-
-
Other intangibles - finite
-
-
Total Health &amp; Home
-
-
Nutritional Supplements:
Goodwill
-
-
-
-
Brand assets - indefinite
-
-
-
-
Other intangibles - finite
-
-
Total Nutritional Supplements
-
-
Beauty:
Goodwill
-
-
Trademarks - indefinite
-
-
-
-
Trademarks - finite
-
-
Licenses - finite
-
-
Licenses - indefinite
-
-
-
-
Other intangibles - finite
-
-
Total Beauty
Total goodwill and intangible assets
$
$
$
$
$
$
$
$
(1) Includes goodwill of $116.05 million, trade names of $59.00 million, and other finite lived intangible assets totaling $24.50 million from the acquisition of Hydro Flask on March 18, 2016. See Note 9 to these consolidated condensed financial statements for further information regarding the acquisition.
The following table summarizes the amortization expense attributable to intangible assets for the periods covered in this quarterly report, as well as our estimated amortization expense for the fiscal years 2017 through 2022.
AMORTIZATION OF INTANGIBLE ASSETS
(in thousands)
Aggregate Amortization Expense
For the three months ended
May 31, 2016
$
May 31, 2015
$
Estimated Amortization Expense
For the fiscal years ended
February 2017
$
February 2018
$
February 2019
$
February 2020
$
February 2021
$
February 2022
$</t>
  </si>
  <si>
    <t>Acquisitions</t>
  </si>
  <si>
    <t>Note 9 – Acquisitions
Hydro Flask Acquisition - On March 18, 2016, the Company completed its acquisition of all membership units of Steel Technology, LLC, doing business as Hydro Flask. Hydro Flask is a leading designer, distributor and marketer of high performance insulated stainless steel food and beverage containers for active lifestyles. Hydro Flask adds a fast growing brand that has built equity among outdoor and active lifestyle enthusiasts with a product lineup, innovation pipeline and margin profile that complements, and will operate in, our Housewares segment. The acquisition extends the segment’s reach into the outdoor and athletic specialty, natural foods and e-commerce channels. The aggregate purchase price for the transaction was approximately $209.26 million in cash. Significant assets acquired include receivables, inventory, prepaid expenses, property and equipment, trade names, technology assets, customer relationships, and goodwill. Acquisition-related expenses, incurred during fiscal year 2016, were approximately $0.70 million (before and after after tax). Hydro Flask reports its operations in our Housewares segment.
We accounted for the acquisition as the purchase of a business and recorded the excess purchase price as goodwill, which is not expected to be deductible for income tax purposes. As of May 31, 2016, we have completed our analysis of the economic lives of all the assets acquired and determined the appropriate initial allocation of the purchase price; however, allocated balances are preliminary and may be subject to additional adjustment as we continue to integrate the acquisition. We assigned $59.00 million to trade names with indefinite economic lives. We assigned $10.30 million to technology assets and $14.20 million to customer relationships and are amortizing these assets over expected lives of 10 and 24 years, respectively. For technology assets, we considered the average life cycle of the underlying products, which range from 7 - 15 years, and the overall average life of the associated patent portfolio. For the customer relationships, we used historical attrition rates to assign an expected life.
The following schedule presents the net assets of Hydro Flask as recognized at the acquisition date:
HYDRO FLASK - NET ASSETS RECORDED UPON ACQUISITION AT MARCH 18, 2016
(in thousands)
Assets:
Receivables
$
Inventory
Prepaid expenses and other current assets
Property and equipment
Goodwill
Trade names - indefinite
Technology assets - definite
Customer relationships - definite
Subtotal - assets
Liabilities:
Accounts payable
Accrued expenses
Subtotal - liabilities
Net assets recorded
$
The fair values of the above assets acquired and liabilities assumed were estimated by applying income and market approaches. These fair value measurements are based on significant inputs that are not observable in the market. Therefore, they represent Level 3 measurements. Key assumptions included various discount rates based upon a 12.3 percent weighted average cost of capital; royalty rates used in the determination of trade names and technology asset values of 6 and 2 percent, respectively; and a customer attrition rate used in the determination of customer relationship values of approximately 4 percent per year.
The impact of the Hydro Flask acquisition on the Company’s consolidated condensed statements of income from the acquisition date through the fiscal quarter ended May 31, 2016 is as follows:
HYDRO FLASK - IMPACT ON CONSOLIDATED CONDENSED STATEMENT OF INCOME
March 18, 2016 (Acquisition Date) through May 31, 2016
(in thousands, except earnings per share data)
Quarter Ended
May 31, 2016
(2.5 Months)
Sales revenue, net
$
Net income
Earnings per share:
Basic
$
Diluted
$
The following supplemental pro forma information presents the Company’s financial results as if the Hydro Flask acquisition had occurred as of the beginning of the fiscal periods presented. This supplemental pro forma information has been prepared for comparative purposes and would not necessarily indicate what may have occurred if the acquisition had been completed on March 1, 2015 , and this information is not intended to be indicative of future results.
HYDRO FLASK
PRO FORMA IMPACT ON CONSOLIDATED CONDENSED STATEMENTS OF INCOME
As if the Acquisition had been completed at the beginning of March 1, 2015
(in thousands, except earnings per share data)
Three Months Ended May 31,
2016
2015
Sales revenue, net
$
$
Net income
Earnings per share:
Basic
$
$
Diluted
$
$
Vicks VapoSteam Acquisition - On March 31, 2015, the Company completed the acquisition of the Vicks VapoSteam U.S. liquid inhalant business from The Procter &amp; Gamble Company (“P&amp;G”), which includes a fully paid-up license of P&amp;G’s Vicks VapoSteam inhalant trademarks. In a related transaction, the Company acquired a fully paid-up U.S. license of P&amp;G’s Vicks VapoPad trademarks for scent pads. The vast majority of Vicks VapoSteam and VapoPads are used in Vicks humidifiers, vaporizers and other health care devices already marketed by the Company. The aggregate purchase price for the two transactions was approximately $42.75 million financed primarily with borrowings under the Credit Agreement, as defined in Note 10 to these consolidated condensed financial statements . VapoSteam operations are reported in the Health &amp; Home segment.
We have completed our analysis of the economic lives of the assets acquired and determined the appropriate fair values of the acquired assets. We assigned $7.40 million to trademarks with indefinite economic lives. We assigned $1.04 million to customer relationships and $1.20 million to product formulations and will amortize these assets over expected lives of 19.5 and 20.0 years, respectively. For the customer relationships, we used historical attrition rates to assign an expected life. For product formulations, we used our best estimate of the remaining product life. The trademarks are considered to have indefinite lives that are not subject to amortization. We assigned $32.96 million to goodwill, which is deductible for income tax purposes. The fair values of the intangible assets were estimated by applying income and market approaches. These fair value measurements were based on significant inputs that are not observable in the market. Therefore, they represent Level 3 measurements.</t>
  </si>
  <si>
    <t>Long-Term Debt</t>
  </si>
  <si>
    <t>Note 10 – Long-Term Debt
We have a credit agreement (the “Credit Agreement”) with Bank of America, N.A., as administrative agent, and other lenders that provides for an unsecured total revolving commitment of $650 million as of May 31, 2016 . The commitment under the Credit Agreement terminates on January 16, 2020. Accordingly, borrowings under the Credit Agreement are reported as long-term debt. Borrowings accrue interest under one of two alternative methods as described in the Credit Agreement. With each borrowing against our credit line, we can elect the interest rate method based on our funding needs at the time. We also incur loan commitment fees and letter of credit fees under the Credit Agreement. Outstanding letters of credit reduce the borrowing availability under the Credit Agreement on a dollar-for-dollar basis. As of May 31, 2016 , the outstanding revolving loan principal balance was $521.20 million and there were $1.50 million of open letters of credit outstanding under the Credit Agreement. For the fiscal quarter ended May 31, 2016 , borrowings under the Credit Agreement incurred interest charges at rates ranging from 1.93 to 4.00 percent . For the fiscal quarter ended May 31, 2015 , borrowings under the Credit Agreement incurred interest charges at rates ranging from 1.43 to 4.00 percent. As of May 31, 2016 , the amount available for borrowings under the Credit Agreement was $127.30 million.
A summary of our long-term debt is as follows:
LONG-TERM DEBT
(in thousands)
Original
Interest
Date
Interest
May 31,
February 29,
Borrowed
Rates
Matures
2016
2016
$37.61 million unsecured loan with the Mississippi Business Finance Corporation (the "MBFC Loan"), interest is set and payable quarterly at a Base Rate, plus a margin of up to 1.00% , or applicable LIBOR plus a margin of up to 2.00% , as determined by the interest rate elected and the Leverage Ratio. Loan subject to holder's call on or after March 1, 2018. Loan can be prepaid without penalty. (1)
03/13
Floating
03/23
$
$
$100 million unsecured Senior Notes payable at a fixed interest rate of 3.90% . Interest payable semi-annually. Annual principal payments of $20 million began in January 2014. Prepayment of notes are subject to a "make whole" premium.
01/11
%
01/18
Credit Agreement
01/15
Floating
01/20
Total long-term debt
Less current maturities of long-term debt
Long-term debt, excluding current maturities
$
$
(1)
A $3.80 million principal payment was made on March 1, 2016 . The remaining principal balance of the MBFC loan is payable as follows: $5.70 million on March 1, 2017; $1.90 million annually on March 1, 2018 through 2022; and $14.81 million on March 1, 2023 . Any remaining outstanding principal and interest is due upon maturity on March 1, 2023 .
The fair market value of the fixed rate debt at May 31, 2016 , computed using a discounted cash flow analysis and comparable market rates was $40.32 million, compared to the $39.55 million book value and represents a Level 2 liability. Our other long-term debt has floating interest rates, and its book value approximates its fair value at May 31, 2016 .
At the beginning of fiscal year 2017, we adopted ASU 2015-03, “Simplifying the Presentation of Debt Issuance Costs”, which requires that debt issuance costs related to a recognized debt liability be presented in the balance sheet as a direct deduction from the carrying amount of that debt liability rather than an asset. We have made the necessary conforming reclassifications to the February 29, 2016 consolidated condensed balance sheet and related footnote disclosures. Note 2 to these consolidated condensed financial statements provides further information regarding the impact of this recent accounting change.
All of our debt is unconditionally guaranteed, on a joint and several basis, by the Company and certain of its subsidiaries. Our debt agreements require the maintenance of certain financial covenants, including maximum leverage ratios, minimum interest coverage ratios and minimum consolidated net worth levels (as each of these terms is defined in the various agreements). Our debt agreements also contain other customary covenants, including among other things, covenants restricting or limiting the Company, except under certain conditions set forth therein, from (1) incurring debt, (2) incurring liens on its properties, (3) making certain types of investments, (4) selling certain assets or making other fundamental changes relating to mergers and consolidations, and (5) repurchasing shares of our common stock and paying dividends. As of May 31, 2016 , our debt agreements effectively limited our ability to incur more than $153.39 million of additional debt from all sources, including the Credit Agreement. We were in compliance with the terms of these agreements as of May 31, 2016 .</t>
  </si>
  <si>
    <t>Income Taxes</t>
  </si>
  <si>
    <t>Note 11 – Income Taxes
Income tax expense for the fiscal quarter ended May 31, 2016 was 1.9 percent of income before income taxes, compared to 14.2 percent for the same period last year. The year-over-year decrease in our effective tax rate was primarily due to a $1.40 million tax benefit related to the resolution of uncertain tax positions and a $1.10 million tax benefit resulting from the recognition of excess tax benefits from share-based compensation in income tax expense rather than paid-in capital due to our adoption of ASU 2016-09, “Improvements to Employee Share-Based Payment Accounting.” Note 2 to these consolidated condensed financial statements provides further information regarding the impact of this recent accounting change.
Our tax rates are also impacted by the mix of taxable income in our various tax jurisdictions. Due to the Company’s organization in Bermuda and the ownership structure of its foreign subsidiaries, many of which are not owned directly or indirectly by a U.S. parent company, an immaterial amount of the Company’s foreign income is subject to U.S. taxation on a permanent basis under current law. Additionally, the Company’s intellectual property is largely owned by foreign subsidiaries of the Company, resulting in proportionally higher earnings in jurisdictions with lower statutory tax rates, which decreases the Company’s overall effective tax rate.</t>
  </si>
  <si>
    <t>Fair Value</t>
  </si>
  <si>
    <t>Note 12 – Fair Value
The fair value hierarchy of our financial assets and liabilities carried at fair value and measured on a recurring basis is as follows:
FAIR VALUES OF FINANCIAL ASSETS AND LIABILITIES
(in thousands)
Fair Values at
May 31, 2016
(Level 2) (1)
Assets:
Money market accounts
$
Foreign currency contracts
Total assets
$
Liabilities:
Fixed rate debt (2)
$
Floating rate debt
Foreign currency contracts
Total liabilities
$
Fair Values at
February 29, 2016
(Level 2) (1)
Assets:
Money market accounts
$
Foreign currency contracts
Total assets
$
Liabilities:
Fixed rate debt (2)
$
Floating rate debt
Foreign currency contracts
Total liabilities
$
(1)
Our financial assets and liabilities are classified as Level 2 because their valuation is dependent on observable inputs and other quoted prices for similar assets or liabilities, or model-derived valuations whose significant value drivers are observable.
(2) Debt values are reported at estimated fair value in these tables, but are recorded in the accompanying consolidated condensed balance sheets at the undiscounted value of the remaining principal payments due.
The carrying amounts of cash and cash equivalents, receivables and accounts payable approximate fair value because of the short maturity of these items. Money market accounts are included in cash and cash equivalents in the accompanying consolidated condensed balance sheets and are classified as Level 2 items.
We classify our fixed and floating rate debt as Level 2 liabilities because the estimation of their fair market value requires the use of discount rates based upon current market rates of interest for debt with comparable terms. These discount rates are significant other observable market inputs. The fair market value of the fixed rate debt was computed using a discounted cash flow analysis and discount rates of 2.08 percent at May 31, 2016 and 2.39 percent at February 29, 2016 . All other long-term debt has floating interest rates, and its book value approximates its fair value as of the reporting date.
We use derivatives for hedging purposes. As of May 31, 2016 , our derivatives consist of foreign currency contracts and cross-currency debt swaps. We determine the fair value of our derivative instruments based on Level 2 inputs in the fair value hierarchy. See Notes 6, 7 and 13 to these consolidated condensed financial statements for more information on our hedging activities
The Company’s other non-financial assets include goodwill and other intangible assets, which we classify as Level 3 assets. These assets are measured at fair value on a non-recurring basis as part of the Company’s impairment assessments and as circumstances require. As discussed in Note 8 to these consolidated condensed financial statements, in connection with our annual impairment testing during the fiscal quarter ended May 31, 2016, we recorded a non-cash asset impairment charge of $7.40 million ( $5.10 million after tax). The charge related to brand assets and trademarks in our Beauty and Nutritional Supplements segments, which were written down to their estimated fair value, determined on the basis of future discounted cash flows using the relief from royalty valuation method.</t>
  </si>
  <si>
    <t>Financial Instruments and Risk Management</t>
  </si>
  <si>
    <t>Note 13 – Financial Instruments and Risk Management
Foreign Currency Risk - Our functional currency is the U.S. Dollar. By operating internationally, we are subject to foreign currency risk from transactions denominated in currencies other than the U.S. Dollar (“foreign currencies”). Such transactions include sales, certain inventory purchases and operating expenses. As a result of such transactions, portions of our cash, trade accounts receivable and trade accounts payable are denominated in foreign currencies. During the fiscal quarters ended May 31, 2016 and 2015, approximately 14 percent of our net sales revenue in each period was in foreign currencies. These sales were primarily denominated in British Pounds, Euros, Mexican Pesos, Canadian Dollars, and Venezuelan Bolivars. We make most of our inventory purchases from the Far East and primarily use the U.S. Dollar for such purchases. In our consolidated condensed statements of income, exchange gains and losses resulting from the remeasurement of foreign taxes receivable, taxes payable, deferred tax assets, and deferred tax liabilities, are recognized in their respective income tax lines, and all other foreign exchange gains and losses from remeasurement of the balance sheet are recognized in SG&amp;A. For the fiscal quarter ended May 31, 2016 , we recorded net foreign exchange gains from remeasurement, including the impact of foreign currency hedges and cross-currency debt swaps, of $0.24 million in SG&amp;A, and $0.01 million in income tax expense. For the fiscal quarter ended May 31, 2015, we recorded net foreign exchange gains (losses) from remeasurement, including the impact of foreign currency hedges, of $(0.88) million in SG&amp;A and $0.14 million in income tax expense.
We hedge against certain foreign currency exchange rate risk by using a series of forward contracts designated as cash flow hedges and mark-to-market derivatives to protect against the foreign currency exchange risk inherent in our forecasted transactions denominated in currencies other than the U.S. Dollar. We do not enter into any forward exchange contracts or similar instruments for trading or other speculative purposes.
Chinese Renminbi Currency Exchange Uncertainties - A significant portion of the products we sell are purchased from third-party manufacturers in China. The Chinese Renminbi has fluctuated against the U.S. Dollar in recent years, devaluing by approximately 6 percent against the U.S. Dollar during fiscal year 2016. If China’s currency fluctuates against the U.S. Dollar in the short-to-intermediate term, we cannot accurately predict the impact of those fluctuations on our results of operations. There can be no assurance that foreign exchange rates will be stable in the future or that fluctuations in Chinese foreign currency markets will not have a material adverse effect on our business, financial condition and results of operations.
Venezuelan Bolivar Currency Exchange Uncertainties - In February 2016, the Venezuelan government announced further changes to its foreign currency exchange system. These changes included an immediate devaluation of its official rate, now known as DIPRO, from 6.30 Bolivars per U.S. Dollar to 10.00 Bolivars per U.S. Dollar. The changes also included the dissolution of its previous alternative exchange rate systems, and the institution of a new alternative exchange system known as DICOM governing all other transactions not covered by DIPRO. DICOM replaced SIMADI, which was the lowest rate in the previous exchange system. SIMADI closed at February 29, 2016 at approximately 205 Bolivars per U.S. Dollar. DICOM opened in early March 2016 at approximately 207 Bolivars per U.S. Dollar.
As a result of the further devaluation of the official rate, continued economic instability from declines in oil prices and the declaration of an economic emergency, among other factors, we determined that SIMADI was the most appropriate rate to use to re-measure our financial statements as of February 29, 2016. The determination was further substantiated by the announcement of DICOM as an intended market-based rate, which opened at approximately the same rate as SIMADI shortly after the end of our fiscal year. As a result of the adoption of SIMADI, we recorded Venezuelan re-measurement related charges totaling $18.73 million in the fourth quarter of fiscal year 2016.
The Company adopted DICOM in the first quarter of fiscal year 2017. Absent further changes in the exchange system, or unless future developments call for further changes, we intend to use DICOM to re-measure our financial statements going forward. At the current DICOM exchange rate, we expect that U.S. Dollar reported operating results from Venezuela will no longer be meaningful to the Company or the Beauty segment. Net sales revenue from Venezuela for the quarter ended May 31, 2016 was $0.23 million compared to $4.11 million for the quarter ended May 31, 2015. Operating income (loss) from Venezuela for the quarter ended May 31, 2016 was ($0.10) million compared to $1.58 million for the quarter ended May 31, 2015.
Developments within the Venezuelan economy, including any future governmental interventions, are beyond our ability to control or predict, and we cannot assess the impacts, if any, such events may have on our Venezuelan business.
Interest Rate Risk – Interest on our outstanding debt as of May 31, 2016 is both floating and fixed. Fixed rates are in place on $40 million of Senior Notes at 3.90 % and floating rates are in place on the balance of all other debt outstanding , which totaled $547.94 million as of May 31, 2016 . If short-term interest rates increase, we will incur higher interest rates on any outstanding balances under our Credit Agreement and the MBFC Loan.
The fair values of our derivative instruments are as follows:
FAIR VALUES OF DERIVATIVE INSTRUMENTS
(in thousands)
May 31, 2016
Prepaid
Accrued
Expenses
Expenses
Final
and Other
and Other
Other
Settlement
Notional
Current
Other
Current
Liabilities,
Derivatives designated as hedging instruments
Hedge Type
Date
Amount
Assets
Assets
Liabilities
Non-current
Foreign currency contracts - sell Euro
Cash flow
2/2018
€
$
$
$
-
$
-
Foreign currency contracts - sell Canadian Dollars
Cash flow
10/2017
$
-
-
Foreign currency contracts - sell Pounds
Cash flow
8/2017
£
-
-
Foreign currency contracts - sell Australian Dollars
Cash flow
2/2017
$
-
-
-
Subtotal
-
Derivatives not designated under hedge accounting
Foreign currency contracts - cross-currency debt swaps
(1)
1/2018
$
-
-
-
Total fair value
$
$
$
$
-
FAIR VALUES OF DERIVATIVE INSTRUMENTS
(in thousands)
February 29, 2016
Prepaid
Accrued
Expenses
Expenses
Final
and Other
and Other
Other
Settlement
Notional
Current
Other
Current
Liabilities,
Derivatives designated as hedging instruments
Hedge Type
Date
Amount
Assets
Assets
Liabilities
Non-current
Foreign currency contracts - sell Euro
Cash flow
2/2017
€
$
$
-
$
-
$
-
Foreign currency contracts - sell Canadian Dollars
Cash flow
6/2017
$
-
-
Foreign currency contracts - sell Pounds
Cash flow
2/2017
£
-
-
-
Foreign currency contracts - sell Australian Dollars
Cash flow
8/2016
$
-
-
-
Subtotal
-
Derivatives not designated under hedge accounting
Foreign currency contracts - cross-currency debt swap
(1)
1/2018
$
-
-
-
Total fair value
$
$
$
$
(1)
We have entered into foreign currency contracts referred to as “cross-currency debt swaps”, which in effect adjusts the currency denomination of our 3.90% Senior Notes due January 2018 to the Euro for the notional amounts reported, creating an economic hedge against currency movements. On these contracts, we have not elected hedge accounting.
The pre-tax effect of derivative instruments for the periods covered in this quarterly report are as follows:
PRE-TAX EFFECT OF DERIVATIVE INSTRUMENTS
(in thousands)
Three Months Ended May 31,
Gain / (Loss)
Gain / (Loss) Reclassified
Recognized in OCI
from Accumulated Other
Gain / (Loss) Recognized
(effective portion)
Comprehensive Income (Loss) into Income
As Income
2016
2015
Location
2016
2015
Location
2016
2015
Currency contracts - cash flow hedges
$
$
SG&amp;A
$
$
$
-
$
-
Cross-currency debt swaps - principal
-
-
-
-
SG&amp;A
-
Total
$
$
$
$
$
$
-
We expect pre-tax net losses of $0.40 million associated with foreign currency contracts currently reported in accumulated other comprehensive income, to be reclassified into income over the next twelve months. The amount ultimately realized, however, will differ as exchange rates change and the underlying contracts settle.
Counterparty Credit Risk - Financial instruments, including foreign currency contracts, expose us to counterparty credit risk for nonperformance. We manage our exposure to counterparty credit risk by only dealing with counterparties who are substantial international financial institutions with significant experience using such derivative instruments. Although our theoretical credit risk is the replacement cost at the then-estimated fair value of these instruments, we believe that the risk of incurring credit losses is remote.</t>
  </si>
  <si>
    <t>Repurchases of Helen of Troy Common Stock</t>
  </si>
  <si>
    <t>Repurchase of Helen of Troy Common Stock</t>
  </si>
  <si>
    <t>Note 14 – Repurchase of Helen of Troy Common Stock
As of May 31, 2016 , we were authorized by our Board of Directors to purchase up to $158.57 million of common stock in the open market or through private transactions. Our current equity-based compensation plans include provisions that allow for the “net exercise” of share settled awards by all plan participants. In a net exercise, any required payroll taxes, federal withholding taxes and exercise price of the shares due from the option holder can be paid for by having the option holder tender back to the Company a number of shares at fair value equal to the amounts due. These transactions are accounted for by the Company as a purchase and retirement of shares and are included in the table below as common stock received in connection with share-based compensation.
The following table summarizes our share repurchase activity for the periods covered below:
SHARE REPURCHASES
Three Months Ended May 31,
2016
2015
Common stock received in connection with share-based compensation:
Number of shares
-
Aggregate value of shares (in thousands)
$
$
-
Average price per share
$
$
-</t>
  </si>
  <si>
    <t>Share-Based Compensation Plans</t>
  </si>
  <si>
    <t>Note 15 – Share-Based Compensation Plans
We have share-based awards outstanding under several share-based compensation plans. During the fiscal quarter ended May 31, 2016 , the Company had the following share-based compensation activity:
·
We granted options to purchase 1,500 shares of common stock to employees. The fair values of these options were estimated using the Black-Scholes option pricing model to estimate fair value of $28.74 for a grant with a term of four years. The following assumptions were used for the grant: expected life of 4.05 years; risk-free interest rate of 1.22 percent; zero dividend yield; and an expected volatility of 33.40 percent.
·
We issued 1,281 restricted shares to non-employee Board members with a total grant date fair value of $0.12 million and a share price of $95.92 .
·
Employee RSUs for 13,231 shares vested and settled with a total grant date fair value of $1.27 million and a share price of of $95.92 .
·
Employees exercised stock options to purchase 73,635 shares of common stock.
We recorded the following share-based compensation expense in SG&amp;A for the periods covered below:
SHARE-BASED PAYMENT EXPENSE
(in thousands, except per share data)
Three Months Ended May 31,
2016
2015
Stock options
$
$
Directors stock compensation
Performance based and other stock awards
Share-based payment expense
Less income tax benefits
Share-based payment expense, net of income tax benefits
$
$
Earnings per share impact of share based payment expense:
Basic
$
$
Diluted
$
$</t>
  </si>
  <si>
    <t>New Accounting Pronouncements (Tables)</t>
  </si>
  <si>
    <t>New Accounting Pronouncements.</t>
  </si>
  <si>
    <t>Summary of Impact of Recent Accounting Changes</t>
  </si>
  <si>
    <t>IMPACT OF RECENT ACCOUNTING CHANGES
(in thousands)
Increase (Decrease)
Standard
Transition Method
May 31, 2016
February 29, 2016
Consolidated Balance Sheets
Current deferred tax assets, net
ASU 2015-17
Retrospective
$
$
Long-term deferred tax assets, net
ASU 2015-17
Retrospective
$
$
Long-term deferred tax assets, net
ASU-2016-09
Modified retrospective
$
$
-
Other assets - debt issuance costs
ASU 2015-03
Retrospective
$
$
Other assets - accumulated amortization
ASU 2015-03
Retrospective
$
$
Long-term debt, current maturities
ASU 2015-03
Retrospective
$
$
Long-term deferred tax liabilities, net
ASU 2015-17
Retrospective
$
$
Long-term debt, excluding current maturities
ASU 2015-03
Retrospective
$
$
Additional paid-in capital
ASU-2016-09
Modified retrospective
$
$
-
Retained earnings
ASU-2016-09
Modified retrospective
$
$
-
Increase (Decrease)
Three Months Ended May 31,
Standard
Transition Method
2016
2015
Consolidated Statements of Income
Share-based compensation expense
ASU-2016-09
Modified retrospective
$
$
-
Current income tax expense
ASU-2016-09
Modified retrospective
$
$
-
Consolidated Statements of Cash Flows
Cash provided by operating activities:
Accrued income taxes
ASU-2016-09
Retrospective
$
$
Cash provided by financing activities:
Share-based compensation tax benefit
ASU-2016-09
Retrospective
$
$</t>
  </si>
  <si>
    <t>Commitments and Contingencies (Tables)</t>
  </si>
  <si>
    <t>Summary of activity in warranty accrual</t>
  </si>
  <si>
    <t>ACCRUAL FOR WARRANTY RETURNS
(in thousands)
Three Months Ended May 31,
2016
2015
Beginning balance
$
$
Additions to the accrual
Reductions of the accrual - payments and credits issued
Ending balance
$
$</t>
  </si>
  <si>
    <t>Earnings per Share (Tables)</t>
  </si>
  <si>
    <t>Schedule of weighted average diluted securities</t>
  </si>
  <si>
    <t>WEIGHTED AVERAGE DILUTED SECURITIES
(in thousands)
Three Months Ended May 31,
2016
2015
Weighted average shares outstanding, basic
Incremental shares from share-based payment arrangements
Weighted average shares outstanding, diluted
Dilutive securities, stock options
Dilutive securities, unvested or unsettled stock awards
Antidilutive securities, stock options</t>
  </si>
  <si>
    <t>Segment Information (Tables)</t>
  </si>
  <si>
    <t>Schedule of segment information</t>
  </si>
  <si>
    <t>THREE MONTHS ENDED
(in thousands)
Nutritional
May 31, 2016
Housewares (1)
Health &amp; Home
Supplements
Beauty
Total
Sales revenue, net
$
$
$
$
$
Asset impairment charges
-
-
Operating income
Capital and intangible asset expenditures
Depreciation and amortization
Nutritional
May 31, 2015
Housewares
Health &amp; Home
Supplements
Beauty
Total
Sales revenue, net
$
$
$
$
$
Asset impairment charges
-
-
-
Operating income
Capital and intangible asset expenditures
Depreciation and amortization
(1)
Includes approximately two and a half months of operating results of Hydro Flask, acquired on March 18, 2016, with no comparable results in the same period last year . See Notes 8 and 9 to these consolidated condensed financial statements for further information regarding the acquisition.</t>
  </si>
  <si>
    <t>Comprehensive Income (Loss) (Tables)</t>
  </si>
  <si>
    <t>Schedule of changes in accumulated other comprehensive income (loss) by component</t>
  </si>
  <si>
    <t>CHANGES IN ACCUMULATED OTHER COMPREHENSIVE INCOME (LOSS) BY COMPONENT
(in thousands)
Unrealized Holding Gains (Losses) on Cash Flow Hedges (1)
Balance at February 29, 2016
$
Other comprehensive income before reclassification
Amounts reclassified out of accumulated other comprehensive income
Tax effects
Other comprehensive income (loss)
Balance at May 31, 2016
$
(1)
Represents activity associated with certain foreign currency contracts. Balances at May 31, 2016 and February 29, 2016 include net deferred tax (expense) benefits of $0.1 8 and $0.00 million, respectivel y.</t>
  </si>
  <si>
    <t>Supplemental Balance Sheet Information (Tables)</t>
  </si>
  <si>
    <t>Schedule of property and equipment</t>
  </si>
  <si>
    <t>PROPERTY AND EQUIPMENT
(in thousands)
Estimated
Useful Lives
May 31,
February 29,
(Years)
2016
2016
Land
-
$
$
Building and improvements
-
40
Computer, furniture and other equipment
-
15
Tools, molds and other production equipment
-
10
Construction in progress
-
Property and equipment, gross
Less accumulated depreciation
Property and equipment, net
$
$</t>
  </si>
  <si>
    <t>Schedule of accrued expenses and other current liabilities</t>
  </si>
  <si>
    <t>ACCRUED EXPENSES AND OTHER CURRENT LIABILITIES
(in thousands)
May 31,
February 29,
2016
2016
Accrued compensation, benefits and payroll taxes
$
$
Accrued sales returns, discounts and allowances
Accrued warranty returns
Accrued advertising
Accrued legal fees and settlements
Accrued royalties
Accrued property, sales and other taxes
Accrued product liability
Derivative liabilities, current
Liability for uncertain tax positions
-
Other
Total accrued expenses and other current liabilities
$
$</t>
  </si>
  <si>
    <t>Schedule of other liabilities, noncurrent</t>
  </si>
  <si>
    <t>OTHER LIABILITIES, NONCURRENT
(in thousands)
May 31,
February 29,
2016
2016
Deferred compensation liability
$
$
Liability for uncertain tax positions
Other liabilities
Total other liabilities, noncurrent
$
$</t>
  </si>
  <si>
    <t>Goodwill and Intangible Assets (Tables)</t>
  </si>
  <si>
    <t>Summary of carrying amounts and associated accumulated amortization for all intangible assets by operating segment</t>
  </si>
  <si>
    <t>GOODWILL AND INTANGIBLE ASSETS
(in thousands)
May 31, 2016
February 29, 2016
Gross
Cumulative
Gross
Cumulative
Carrying
Goodwill
Accumulated
Net Book
Carrying
Goodwill
Accumulated
Net Book
Amount
Impairments
Amortization
Value
Amount
Impairments
Amortization
Value
Housewares:
Goodwill (1)
$
$
-
$
-
$
$
$
-
$
-
$
Trademarks - indefinite (1)
-
-
-
-
Other intangibles - finite (1)
-
-
Total Housewares
-
-
Health &amp; Home:
Goodwill
-
-
-
-
Trademarks - indefinite
-
-
-
-
Licenses - finite
-
-
Licenses - indefinite
-
-
-
-
Other intangibles - finite
-
-
Total Health &amp; Home
-
-
Nutritional Supplements:
Goodwill
-
-
-
-
Brand assets - indefinite
-
-
-
-
Other intangibles - finite
-
-
Total Nutritional Supplements
-
-
Beauty:
Goodwill
-
-
Trademarks - indefinite
-
-
-
-
Trademarks - finite
-
-
Licenses - finite
-
-
Licenses - indefinite
-
-
-
-
Other intangibles - finite
-
-
Total Beauty
Total goodwill and intangible assets
$
$
$
$
$
$
$
$
(1) Includes goodwill of $116.05 million, trade names of $59.00 million, and other finite lived intangible assets totaling $24.50 million from the acquisition of Hydro Flask on March 18, 2016. See Note 9 to these consolidated condensed financial statements for further information regarding the acquisition.</t>
  </si>
  <si>
    <t>Summary of amortization expense attributable to intangible assets (in thousands)</t>
  </si>
  <si>
    <t>Aggregate Amortization Expense
For the three months ended
May 31, 2016
$
May 31, 2015
$</t>
  </si>
  <si>
    <t>Schedule of estimated amortization expense of intangible assets (in thousands)</t>
  </si>
  <si>
    <t>Estimated Amortization Expense
For the fiscal years ended
February 2017
$
February 2018
$
February 2019
$
February 2020
$
February 2021
$
February 2022
$</t>
  </si>
  <si>
    <t>Acquisitions (Tables) - Hydro Flask</t>
  </si>
  <si>
    <t>Schedule of net assets recorded upon acquisition</t>
  </si>
  <si>
    <t>HYDRO FLASK - NET ASSETS RECORDED UPON ACQUISITION AT MARCH 18, 2016
(in thousands)
Assets:
Receivables
$
Inventory
Prepaid expenses and other current assets
Property and equipment
Goodwill
Trade names - indefinite
Technology assets - definite
Customer relationships - definite
Subtotal - assets
Liabilities:
Accounts payable
Accrued expenses
Subtotal - liabilities
Net assets recorded
$</t>
  </si>
  <si>
    <t>Schedule of impact of acquisition on consolidated condensed statements of income</t>
  </si>
  <si>
    <t>HYDRO FLASK - IMPACT ON CONSOLIDATED CONDENSED STATEMENT OF INCOME
March 18, 2016 (Acquisition Date) through May 31, 2016
(in thousands, except earnings per share data)
Quarter Ended
May 31, 2016
(2.5 Months)
Sales revenue, net
$
Net income
Earnings per share:
Basic
$
Diluted
$</t>
  </si>
  <si>
    <t>Schedule of supplemental pro forma impact on consolidated condensed statements of income</t>
  </si>
  <si>
    <t>HYDRO FLASK
PRO FORMA IMPACT ON CONSOLIDATED CONDENSED STATEMENTS OF INCOME
As if the Acquisition had been completed at the beginning of March 1, 2015
(in thousands, except earnings per share data)
Three Months Ended May 31,
2016
2015
Sales revenue, net
$
$
Net income
Earnings per share:
Basic
$
$
Diluted
$
$</t>
  </si>
  <si>
    <t>Long-Term Debt (Tables)</t>
  </si>
  <si>
    <t>Summary of long-term debt</t>
  </si>
  <si>
    <t>LONG-TERM DEBT
(in thousands)
Original
Interest
Date
Interest
May 31,
February 29,
Borrowed
Rates
Matures
2016
2016
$37.61 million unsecured loan with the Mississippi Business Finance Corporation (the "MBFC Loan"), interest is set and payable quarterly at a Base Rate, plus a margin of up to 1.00% , or applicable LIBOR plus a margin of up to 2.00% , as determined by the interest rate elected and the Leverage Ratio. Loan subject to holder's call on or after March 1, 2018. Loan can be prepaid without penalty. (1)
03/13
Floating
03/23
$
$
$100 million unsecured Senior Notes payable at a fixed interest rate of 3.90% . Interest payable semi-annually. Annual principal payments of $20 million began in January 2014. Prepayment of notes are subject to a "make whole" premium.
01/11
%
01/18
Credit Agreement
01/15
Floating
01/20
Total long-term debt
Less current maturities of long-term debt
Long-term debt, excluding current maturities
$
$
(1)
A $3.80 million principal payment was made on March 1, 2016 . The remaining principal balance of the MBFC loan is payable as follows: $5.70 million on March 1, 2017; $1.90 million annually on March 1, 2018 through 2022; and $14.81 million on March 1, 2023 . Any remaining outstanding principal and interest is due upon maturity on March 1, 2023 .</t>
  </si>
  <si>
    <t>Fair Value (Tables)</t>
  </si>
  <si>
    <t>Schedule of fair value hierarchy of financial assets and liabilities carried at fair value and measured on a recurring basis</t>
  </si>
  <si>
    <t>FAIR VALUES OF FINANCIAL ASSETS AND LIABILITIES
(in thousands)
Fair Values at
May 31, 2016
(Level 2) (1)
Assets:
Money market accounts
$
Foreign currency contracts
Total assets
$
Liabilities:
Fixed rate debt (2)
$
Floating rate debt
Foreign currency contracts
Total liabilities
$
Fair Values at
February 29, 2016
(Level 2) (1)
Assets:
Money market accounts
$
Foreign currency contracts
Total assets
$
Liabilities:
Fixed rate debt (2)
$
Floating rate debt
Foreign currency contracts
Total liabilities
$
(1)
Our financial assets and liabilities are classified as Level 2 because their valuation is dependent on observable inputs and other quoted prices for similar assets or liabilities, or model-derived valuations whose significant value drivers are observable.
(2) Debt values are reported at estimated fair value in these tables, but are recorded in the accompanying consolidated condensed balance sheets at the undiscounted value of the remaining principal payments due.</t>
  </si>
  <si>
    <t>Financial Instruments and Risk Management (Tables)</t>
  </si>
  <si>
    <t>Schedule of fair values of derivative instruments</t>
  </si>
  <si>
    <t>FAIR VALUES OF DERIVATIVE INSTRUMENTS
(in thousands)
May 31, 2016
Prepaid
Accrued
Expenses
Expenses
Final
and Other
and Other
Other
Settlement
Notional
Current
Other
Current
Liabilities,
Derivatives designated as hedging instruments
Hedge Type
Date
Amount
Assets
Assets
Liabilities
Non-current
Foreign currency contracts - sell Euro
Cash flow
2/2018
€
$
$
$
-
$
-
Foreign currency contracts - sell Canadian Dollars
Cash flow
10/2017
$
-
-
Foreign currency contracts - sell Pounds
Cash flow
8/2017
£
-
-
Foreign currency contracts - sell Australian Dollars
Cash flow
2/2017
$
-
-
-
Subtotal
-
Derivatives not designated under hedge accounting
Foreign currency contracts - cross-currency debt swaps
(1)
1/2018
$
-
-
-
Total fair value
$
$
$
$
-
FAIR VALUES OF DERIVATIVE INSTRUMENTS
(in thousands)
February 29, 2016
Prepaid
Accrued
Expenses
Expenses
Final
and Other
and Other
Other
Settlement
Notional
Current
Other
Current
Liabilities,
Derivatives designated as hedging instruments
Hedge Type
Date
Amount
Assets
Assets
Liabilities
Non-current
Foreign currency contracts - sell Euro
Cash flow
2/2017
€
$
$
-
$
-
$
-
Foreign currency contracts - sell Canadian Dollars
Cash flow
6/2017
$
-
-
Foreign currency contracts - sell Pounds
Cash flow
2/2017
£
-
-
-
Foreign currency contracts - sell Australian Dollars
Cash flow
8/2016
$
-
-
-
Subtotal
-
Derivatives not designated under hedge accounting
Foreign currency contracts - cross-currency debt swap
(1)
1/2018
$
-
-
-
Total fair value
$
$
$
$
(1)
We have entered into foreign currency contracts referred to as “cross-currency debt swaps”, which in effect adjusts the currency denomination of our 3.90% Senior Notes due January 2018 to the Euro for the notional amounts reported, creating an economic hedge against currency movements. On these contracts, we have not elected hedge accounting.</t>
  </si>
  <si>
    <t>Schedule of pre-tax effect of derivative instruments</t>
  </si>
  <si>
    <t>PRE-TAX EFFECT OF DERIVATIVE INSTRUMENTS
(in thousands)
Three Months Ended May 31,
Gain / (Loss)
Gain / (Loss) Reclassified
Recognized in OCI
from Accumulated Other
Gain / (Loss) Recognized
(effective portion)
Comprehensive Income (Loss) into Income
As Income
2016
2015
Location
2016
2015
Location
2016
2015
Currency contracts - cash flow hedges
$
$
SG&amp;A
$
$
$
-
$
-
Cross-currency debt swaps - principal
-
-
-
-
SG&amp;A
-
Total
$
$
$
$
$
$
-</t>
  </si>
  <si>
    <t>Repurchase of Helen of Troy Common Stock (Tables)</t>
  </si>
  <si>
    <t>Summary of share repurchase activity</t>
  </si>
  <si>
    <t>Three Months Ended May 31,
2016
2015
Common stock received in connection with share-based compensation:
Number of shares
-
Aggregate value of shares (in thousands)
$
$
-
Average price per share
$
$
-</t>
  </si>
  <si>
    <t>Share-Based Compensation Plans (Tables)</t>
  </si>
  <si>
    <t>Schedule of share-based compensation expense in SG&amp;A</t>
  </si>
  <si>
    <t>SHARE-BASED PAYMENT EXPENSE
(in thousands, except per share data)
Three Months Ended May 31,
2016
2015
Stock options
$
$
Directors stock compensation
Performance based and other stock awards
Share-based payment expense
Less income tax benefits
Share-based payment expense, net of income tax benefits
$
$
Earnings per share impact of share based payment expense:
Basic
$
$
Diluted
$
$</t>
  </si>
  <si>
    <t>Basis of Presentation and Conventions Used in this Report (Details)</t>
  </si>
  <si>
    <t>May 31, 2016segment$ / shares</t>
  </si>
  <si>
    <t>Feb. 29, 2016$ / shares</t>
  </si>
  <si>
    <t>Common shares, par value (in dollars per share) | $ / shares</t>
  </si>
  <si>
    <t>Number of segments | segment</t>
  </si>
  <si>
    <t>New Accounting Pronouncements (Details) - USD ($) $ in Thousands</t>
  </si>
  <si>
    <t>ASU 2015-17 | Current deferred tax assets, net</t>
  </si>
  <si>
    <t>Impact of recent accounting changes</t>
  </si>
  <si>
    <t>ASU 2015-17 | Long-term deferred tax assets, net</t>
  </si>
  <si>
    <t>ASU 2015-17 | Long-term deferred tax liabilities, net</t>
  </si>
  <si>
    <t>ASU 2015-03 | Other assets – debt issuance costs</t>
  </si>
  <si>
    <t>ASU 2015-03 | Other assets – accumulated amortization</t>
  </si>
  <si>
    <t>ASU 2015-03 | Long-term debt, current maturities</t>
  </si>
  <si>
    <t>ASU 2015-03 | Long-term debt, excluding current maturities</t>
  </si>
  <si>
    <t>ASU 2016-09 | Accrued income taxes</t>
  </si>
  <si>
    <t>ASU 2016-09 | Share-based compensation tax benefit</t>
  </si>
  <si>
    <t>ASU 2016-09 | Share-based compensation expense</t>
  </si>
  <si>
    <t>ASU 2016-09 | Income tax expense</t>
  </si>
  <si>
    <t>ASU 2016-09 | Long-term deferred tax assets, net</t>
  </si>
  <si>
    <t>ASU 2016-09 | Additional paid-in capital</t>
  </si>
  <si>
    <t>ASU 2016-09 | Retained earnings</t>
  </si>
  <si>
    <t>Commitments and Contingencies (Details) $ in Thousands</t>
  </si>
  <si>
    <t>May 31, 2016USD ($)</t>
  </si>
  <si>
    <t>Feb. 29, 2016USD ($)item</t>
  </si>
  <si>
    <t>May 31, 2015USD ($)</t>
  </si>
  <si>
    <t>Accrual for warranty returns</t>
  </si>
  <si>
    <t>Beginning balance</t>
  </si>
  <si>
    <t>Additions to the accrual</t>
  </si>
  <si>
    <t>Reductions of the accrual - payments and credits issued</t>
  </si>
  <si>
    <t>Ending balance</t>
  </si>
  <si>
    <t>Minimum</t>
  </si>
  <si>
    <t>Product warranty period</t>
  </si>
  <si>
    <t>2 years</t>
  </si>
  <si>
    <t>Maximum</t>
  </si>
  <si>
    <t>5 years</t>
  </si>
  <si>
    <t>Thermometer Patent Litigation | Litigation</t>
  </si>
  <si>
    <t>Number of models | item</t>
  </si>
  <si>
    <t>Charge including legal fees and other related expenses</t>
  </si>
  <si>
    <t>Charge including legal fees and other related expenses, after tax</t>
  </si>
  <si>
    <t>Amount of additional pre-judgment compensation</t>
  </si>
  <si>
    <t>Earnings per Share (Details) - shares shares in Thousands</t>
  </si>
  <si>
    <t>Weighted average diluted securities</t>
  </si>
  <si>
    <t>Weighted average shares outstanding, basic</t>
  </si>
  <si>
    <t>Incremental shares from share-based payment arrangements</t>
  </si>
  <si>
    <t>Weighted average shares outstanding, diluted</t>
  </si>
  <si>
    <t>Employee and Directors stock options</t>
  </si>
  <si>
    <t>Dilutive securities (in shares)</t>
  </si>
  <si>
    <t>Restricted stock (RSA)</t>
  </si>
  <si>
    <t>Earnings per Share - Antidilution (Details) - shares shares in Thousands</t>
  </si>
  <si>
    <t>Antidilutive securities, as a result of out of the money</t>
  </si>
  <si>
    <t>Antidilutive securities (in shares)</t>
  </si>
  <si>
    <t>Segment Information (Details) - USD ($) $ in Thousands</t>
  </si>
  <si>
    <t>Segment information</t>
  </si>
  <si>
    <t>Housewares</t>
  </si>
  <si>
    <t>Health &amp; Home</t>
  </si>
  <si>
    <t>Nutritional Supplements</t>
  </si>
  <si>
    <t>Beauty</t>
  </si>
  <si>
    <t>Hydro Flask</t>
  </si>
  <si>
    <t>Period of operating results of acquisition included</t>
  </si>
  <si>
    <t>2 months 15 days</t>
  </si>
  <si>
    <t>Hydro Flask | Housewares</t>
  </si>
  <si>
    <t>Comprehensive Iincome (Loss) (Details) - USD ($) $ in Thousands</t>
  </si>
  <si>
    <t>Components of accumulated other comprehensive loss</t>
  </si>
  <si>
    <t>Balance</t>
  </si>
  <si>
    <t>Tax effects</t>
  </si>
  <si>
    <t>Other comprehensive income (loss)</t>
  </si>
  <si>
    <t>Unrealized Holding Gains (Losses) On Cash Flow Hedges | Foreign currency contracts</t>
  </si>
  <si>
    <t>Other comprehensive income before reclassification</t>
  </si>
  <si>
    <t>Amounts reclassified out of accumulated other comprehensive income (loss)</t>
  </si>
  <si>
    <t>Net deferred tax benefits</t>
  </si>
  <si>
    <t>Supplemental Balance Sheet Information (Details) - USD ($) $ in Thousands</t>
  </si>
  <si>
    <t>PROPERTY AND EQUIPMENT</t>
  </si>
  <si>
    <t>Property and equipment, gross</t>
  </si>
  <si>
    <t>Less accumulated depreciation</t>
  </si>
  <si>
    <t>Property and equipment, net</t>
  </si>
  <si>
    <t>Land</t>
  </si>
  <si>
    <t>Building and improvements</t>
  </si>
  <si>
    <t>Building and improvements | Minimum</t>
  </si>
  <si>
    <t>Estimated useful life</t>
  </si>
  <si>
    <t>3 years</t>
  </si>
  <si>
    <t>Building and improvements | Maximum</t>
  </si>
  <si>
    <t>40 years</t>
  </si>
  <si>
    <t>Computer, furniture and other equipment</t>
  </si>
  <si>
    <t>Computer, furniture and other equipment | Minimum</t>
  </si>
  <si>
    <t>Computer, furniture and other equipment | Maximum</t>
  </si>
  <si>
    <t>15 years</t>
  </si>
  <si>
    <t>Tools, dies, molds and other production equipment</t>
  </si>
  <si>
    <t>Tools, dies, molds and other production equipment | Minimum</t>
  </si>
  <si>
    <t>1 year</t>
  </si>
  <si>
    <t>Tools, dies, molds and other production equipment | Maximum</t>
  </si>
  <si>
    <t>10 years</t>
  </si>
  <si>
    <t>Construction in progress</t>
  </si>
  <si>
    <t>Supplemental Balance Sheet Information - Liabilities (Details) - USD ($) $ in Thousands</t>
  </si>
  <si>
    <t>ACCRUED EXPENSES AND OTHER CURRENT LIABILITIES</t>
  </si>
  <si>
    <t>Accrued compensation, benefits and payroll taxes</t>
  </si>
  <si>
    <t>Accrued sales returns, discounts and allowances</t>
  </si>
  <si>
    <t>Accrued warranty returns</t>
  </si>
  <si>
    <t>Accrued advertising</t>
  </si>
  <si>
    <t>Accrued legal fees and settlements</t>
  </si>
  <si>
    <t>Accrued royalties</t>
  </si>
  <si>
    <t>Accrued property, sales and other taxes</t>
  </si>
  <si>
    <t>Accrued product liability</t>
  </si>
  <si>
    <t>Derivative liabilities, current</t>
  </si>
  <si>
    <t>Liability for uncertain tax positions</t>
  </si>
  <si>
    <t>Other</t>
  </si>
  <si>
    <t>Total accrued expenses and other current liabilities</t>
  </si>
  <si>
    <t>OTHER LIABILITIES, NON CURRENT</t>
  </si>
  <si>
    <t>Deferred compensation liability</t>
  </si>
  <si>
    <t>Other liabilities</t>
  </si>
  <si>
    <t>Total other liabilities, noncurrent</t>
  </si>
  <si>
    <t>Goodwill and Intangible Assets (Details) - USD ($) $ in Thousands</t>
  </si>
  <si>
    <t>Mar. 18, 2016</t>
  </si>
  <si>
    <t>Changes in Goodwill</t>
  </si>
  <si>
    <t>Cumulative Goodwill Impairments</t>
  </si>
  <si>
    <t>Goodwill Net Book Value</t>
  </si>
  <si>
    <t>Changes in intangible assets - finite-lived</t>
  </si>
  <si>
    <t>Intangible assets - finite-lived, Accumulated Amortization</t>
  </si>
  <si>
    <t>Goodwill and intangible assets</t>
  </si>
  <si>
    <t>Gross Carrying Amount</t>
  </si>
  <si>
    <t>Net Book Value</t>
  </si>
  <si>
    <t>Goodwill Gross Carrying Amount</t>
  </si>
  <si>
    <t>Housewares | Hydro Flask</t>
  </si>
  <si>
    <t>Goodwill Additions</t>
  </si>
  <si>
    <t>Housewares | Other intangible assets</t>
  </si>
  <si>
    <t>Intangible assets - finite-lived, Gross Carrying Amount</t>
  </si>
  <si>
    <t>Intangible assets - finite-lived, Net Book Value</t>
  </si>
  <si>
    <t>Housewares | Other intangible assets | Hydro Flask</t>
  </si>
  <si>
    <t>Intangible assets - finite-lived, Additions</t>
  </si>
  <si>
    <t>Housewares | Trademarks</t>
  </si>
  <si>
    <t>Changes in intangible assets - indefinite-lived</t>
  </si>
  <si>
    <t>Intangible assets - indefinite-lived, Gross Carrying Amount</t>
  </si>
  <si>
    <t>Housewares | Trademarks | Hydro Flask</t>
  </si>
  <si>
    <t>Intangible assets - indefinite-lived, Additions</t>
  </si>
  <si>
    <t>Health &amp; Home | Licenses</t>
  </si>
  <si>
    <t>Health &amp; Home | Other intangible assets</t>
  </si>
  <si>
    <t>Health &amp; Home | Trademarks</t>
  </si>
  <si>
    <t>Beauty And Nutritional Supplements [Member] | Trademarks And Brand Assets [Member]</t>
  </si>
  <si>
    <t>Non-cash indefinite-lived intangible assets impairment charges</t>
  </si>
  <si>
    <t>Non-cash indefinite-lived intangible assets impairment charges, net of tax</t>
  </si>
  <si>
    <t>Nutritional Supplements | Other intangible assets</t>
  </si>
  <si>
    <t>Nutritional Supplements | Brand assets</t>
  </si>
  <si>
    <t>Beauty | Trademarks</t>
  </si>
  <si>
    <t>Beauty | Licenses</t>
  </si>
  <si>
    <t>Beauty | Other intangible assets</t>
  </si>
  <si>
    <t>Goodwill and Intangible Assets - Amortization (Details) - USD ($) $ in Thousands</t>
  </si>
  <si>
    <t>Aggregate Amortization Expense</t>
  </si>
  <si>
    <t>Estimated Amortization Expense</t>
  </si>
  <si>
    <t>Acquisitions (Details) $ / shares in Units, $ in Thousands</t>
  </si>
  <si>
    <t>Mar. 18, 2016USD ($)</t>
  </si>
  <si>
    <t>Mar. 31, 2015USD ($)item</t>
  </si>
  <si>
    <t>May 31, 2016USD ($)$ / shares</t>
  </si>
  <si>
    <t>May 31, 2015USD ($)$ / shares</t>
  </si>
  <si>
    <t>Feb. 29, 2016USD ($)</t>
  </si>
  <si>
    <t>Assets</t>
  </si>
  <si>
    <t>Purchase price</t>
  </si>
  <si>
    <t>Acquisition-related expenses incurred</t>
  </si>
  <si>
    <t>Property and equipment</t>
  </si>
  <si>
    <t>Indefinite-lived intangible assets</t>
  </si>
  <si>
    <t>Subtotal - assets</t>
  </si>
  <si>
    <t>Liabilities</t>
  </si>
  <si>
    <t>Accrued expenses</t>
  </si>
  <si>
    <t>Subtotal - liabilities</t>
  </si>
  <si>
    <t>Net assets recorded</t>
  </si>
  <si>
    <t>Impact of the acquisition on the consolidated condensed statements of income</t>
  </si>
  <si>
    <t>Basic (in dollars per share) | $ / shares</t>
  </si>
  <si>
    <t>Diluted (in dollars per share) | $ / shares</t>
  </si>
  <si>
    <t>Supplemental pro forma information</t>
  </si>
  <si>
    <t>Hydro Flask | Significant Unobservable Inputs (Level 3)</t>
  </si>
  <si>
    <t>Fair value key assumptions</t>
  </si>
  <si>
    <t>Discount rate (as a percent)</t>
  </si>
  <si>
    <t>12.30%</t>
  </si>
  <si>
    <t>Hydro Flask | Customer relationships</t>
  </si>
  <si>
    <t>Finite-lived intangible assets</t>
  </si>
  <si>
    <t>Useful life</t>
  </si>
  <si>
    <t>24 years</t>
  </si>
  <si>
    <t>Hydro Flask | Customer relationships | Significant Unobservable Inputs (Level 3)</t>
  </si>
  <si>
    <t>Customer attrition rates (as a percent)</t>
  </si>
  <si>
    <t>4.00%</t>
  </si>
  <si>
    <t>Hydro Flask | Technology assets</t>
  </si>
  <si>
    <t>Hydro Flask | Technology assets | Minimum</t>
  </si>
  <si>
    <t>Average life cycle of underlying products</t>
  </si>
  <si>
    <t>7 years</t>
  </si>
  <si>
    <t>Hydro Flask | Technology assets | Maximum</t>
  </si>
  <si>
    <t>Hydro Flask | Technology assets | Significant Unobservable Inputs (Level 3)</t>
  </si>
  <si>
    <t>Royalty rates (as a percent)</t>
  </si>
  <si>
    <t>2.00%</t>
  </si>
  <si>
    <t>Hydro Flask | Trade names</t>
  </si>
  <si>
    <t>Hydro Flask | Trade names | Significant Unobservable Inputs (Level 3)</t>
  </si>
  <si>
    <t>6.00%</t>
  </si>
  <si>
    <t>Vicks VapoSteam and VapoPad</t>
  </si>
  <si>
    <t>Number of transactions in acquisition | item</t>
  </si>
  <si>
    <t>Vicks VapoSteam and VapoPad | Significant Unobservable Inputs (Level 3)</t>
  </si>
  <si>
    <t>Goodwill expected to be deductible for income tax purposes</t>
  </si>
  <si>
    <t>Vicks VapoSteam and VapoPad | Customer relationships | Health &amp; Home</t>
  </si>
  <si>
    <t>Expected weighted average lives of acquired finite-lived intangible assets</t>
  </si>
  <si>
    <t>19 years 6 months</t>
  </si>
  <si>
    <t>Vicks VapoSteam and VapoPad | Customer relationships | Significant Unobservable Inputs (Level 3)</t>
  </si>
  <si>
    <t>Vicks VapoSteam and VapoPad | Product formulations | Health &amp; Home</t>
  </si>
  <si>
    <t>20 years</t>
  </si>
  <si>
    <t>Vicks VapoSteam and VapoPad | Product formulations | Significant Unobservable Inputs (Level 3)</t>
  </si>
  <si>
    <t>Vicks VapoSteam and VapoPad | Trademarks | Significant Unobservable Inputs (Level 3)</t>
  </si>
  <si>
    <t>Long-Term Debt - Schedule (Details)</t>
  </si>
  <si>
    <t>Mar. 01, 2016USD ($)</t>
  </si>
  <si>
    <t>May 31, 2016USD ($)item</t>
  </si>
  <si>
    <t>Long-term debt</t>
  </si>
  <si>
    <t>Total long-term debt</t>
  </si>
  <si>
    <t>Less current maturities of long-term debt</t>
  </si>
  <si>
    <t>Principal payment made</t>
  </si>
  <si>
    <t>Unsecured state industrial development loan</t>
  </si>
  <si>
    <t>Outstanding principal payable on March 1, 2017</t>
  </si>
  <si>
    <t>Outstanding principal payable on March 1, 2018</t>
  </si>
  <si>
    <t>Outstanding principal payable on March 1, 2019</t>
  </si>
  <si>
    <t>Outstanding principal payable on March 1, 2020</t>
  </si>
  <si>
    <t>Outstanding principal payable on March 1, 2021</t>
  </si>
  <si>
    <t>Outstanding principal payable on March 1, 2022</t>
  </si>
  <si>
    <t>Outstanding principal payable on March 1, 2023</t>
  </si>
  <si>
    <t>Unsecured state industrial development loan | Base Rate Loan</t>
  </si>
  <si>
    <t>Face amount</t>
  </si>
  <si>
    <t>Unsecured state industrial development loan | Maximum | Base Rate</t>
  </si>
  <si>
    <t>Margin (as a percent)</t>
  </si>
  <si>
    <t>1.00%</t>
  </si>
  <si>
    <t>Unsecured state industrial development loan | Maximum | LIBOR</t>
  </si>
  <si>
    <t>3.90% unsecured Senior Notes payable</t>
  </si>
  <si>
    <t>Interest rate (as a percent)</t>
  </si>
  <si>
    <t>3.90%</t>
  </si>
  <si>
    <t>Fixed interest rate (as a percentage)</t>
  </si>
  <si>
    <t>Principal payment</t>
  </si>
  <si>
    <t>Credit Agreement</t>
  </si>
  <si>
    <t>Maximum revolving commitment</t>
  </si>
  <si>
    <t>Number of alternative methods under which interest on borrowings accrue | item</t>
  </si>
  <si>
    <t>Amount available for borrowings</t>
  </si>
  <si>
    <t>Revolving loan | Credit Agreement</t>
  </si>
  <si>
    <t>Amount outstanding</t>
  </si>
  <si>
    <t>Letter of credit | Credit Agreement</t>
  </si>
  <si>
    <t>Long-Term Debt - Interest rates (Details) - Credit Agreement</t>
  </si>
  <si>
    <t>Revolving Line of Credit</t>
  </si>
  <si>
    <t>Interest rate range during each year (as a percent)</t>
  </si>
  <si>
    <t>1.93%</t>
  </si>
  <si>
    <t>1.43%</t>
  </si>
  <si>
    <t>Long-Term Debt - FV, Limit, Interest Expense (Details) - USD ($) $ in Thousands</t>
  </si>
  <si>
    <t>Limit on additional debt borrowings</t>
  </si>
  <si>
    <t>INTEREST EXPENSE</t>
  </si>
  <si>
    <t>Deferred finance costs</t>
  </si>
  <si>
    <t>Total interest expense</t>
  </si>
  <si>
    <t>3.90% unsecured Senior Notes payable | Book value</t>
  </si>
  <si>
    <t>3.90% unsecured Senior Notes payable | Fair Values | Significant Other Observable Market Inputs (Level 2) | Discounted cash flow analysis</t>
  </si>
  <si>
    <t>Income Taxes (Details) - USD ($) $ in Thousands</t>
  </si>
  <si>
    <t>Effective income tax rate (as a percent)</t>
  </si>
  <si>
    <t>1.90%</t>
  </si>
  <si>
    <t>14.20%</t>
  </si>
  <si>
    <t>Tax benefit recorded related to the resolution of an uncertain tax position</t>
  </si>
  <si>
    <t>Tax benefit recorded related to the recognition of excess tax benefits from share-based compensation</t>
  </si>
  <si>
    <t>Fair Value - Fair value of financial assets and liabilities (Details) - USD ($) $ in Thousands</t>
  </si>
  <si>
    <t>Assets measured at fair value on a non-recurring basis</t>
  </si>
  <si>
    <t>Non-cash impairment charges</t>
  </si>
  <si>
    <t>Non-cash impairment charges after tax</t>
  </si>
  <si>
    <t>Significant Unobservable Inputs (Level 3) | Hydro Flask</t>
  </si>
  <si>
    <t>Fair value inputs</t>
  </si>
  <si>
    <t>Fair Values | Significant Other Observable Market Inputs (Level 2) | Discounted cash flow analysis | Fixed rate debt</t>
  </si>
  <si>
    <t>2.08%</t>
  </si>
  <si>
    <t>2.39%</t>
  </si>
  <si>
    <t>Fair Values | Significant Other Observable Market Inputs (Level 2) | Discounted cash flow analysis | 3.90% unsecured Senior Notes payable</t>
  </si>
  <si>
    <t>Liabilities:</t>
  </si>
  <si>
    <t>Recurring | Fair Values | Significant Other Observable Market Inputs (Level 2)</t>
  </si>
  <si>
    <t>Assets:</t>
  </si>
  <si>
    <t>Recurring | Fair Values | Significant Other Observable Market Inputs (Level 2) | Foreign currency contracts</t>
  </si>
  <si>
    <t>Derivative assets</t>
  </si>
  <si>
    <t>Recurring | Fair Values | Significant Other Observable Market Inputs (Level 2) | Floating rate debt</t>
  </si>
  <si>
    <t>Recurring | Fair Values | Significant Other Observable Market Inputs (Level 2) | 3.90% unsecured Senior Notes payable</t>
  </si>
  <si>
    <t>Recurring | Fair Values | Significant Other Observable Market Inputs (Level 2) | Money market accounts</t>
  </si>
  <si>
    <t>Non-recurring | Beauty And Nutritional Supplements [Member] | Trademarks And Brand Assets [Member]</t>
  </si>
  <si>
    <t>Financial Instruments and Risk Management (Details) $ in Thousands</t>
  </si>
  <si>
    <t>Feb. 29, 2016VEF / $</t>
  </si>
  <si>
    <t>Mar. 31, 2016VEF / $</t>
  </si>
  <si>
    <t>Currency Exchange Uncertainties</t>
  </si>
  <si>
    <t>SG&amp;A</t>
  </si>
  <si>
    <t>Foreign Currency Risk and Currency Exchange Uncertainties</t>
  </si>
  <si>
    <t>Net foreign exchange gains (losses), including the impact of currency hedges and currency swaps</t>
  </si>
  <si>
    <t>Income tax expense</t>
  </si>
  <si>
    <t>Venezuelan Bolivar | SIMADI</t>
  </si>
  <si>
    <t>Value of foreign currency after devaluation (in Bolivars per dollar) | VEF / $</t>
  </si>
  <si>
    <t>Venezuelan Bolivar | DIPRO</t>
  </si>
  <si>
    <t>Value of foreign currency before devaluation (in Bolivars per dollar) | VEF / $</t>
  </si>
  <si>
    <t>Venezuelan Bolivar | DICOM</t>
  </si>
  <si>
    <t>Chinese Renminbi</t>
  </si>
  <si>
    <t>Percentage increase in Chinese renminbi against the U.S. Dollar</t>
  </si>
  <si>
    <t>Venezuela</t>
  </si>
  <si>
    <t>Charge from re-measurement of monetary assets and liabilities due to an exchange rate change</t>
  </si>
  <si>
    <t>Net sales revenue | Geographic concentration | International operations - transactions denominated in foreign currencies</t>
  </si>
  <si>
    <t>Concentration risk percentage</t>
  </si>
  <si>
    <t>14.00%</t>
  </si>
  <si>
    <t>Financial Instruments and Risk Management - Interest Rate Risk (Details)</t>
  </si>
  <si>
    <t>Financial instruments and risk management</t>
  </si>
  <si>
    <t>Floating rate debt</t>
  </si>
  <si>
    <t>Fixed rate debt</t>
  </si>
  <si>
    <t>Fixed interest rate (as a percent)</t>
  </si>
  <si>
    <t>Financial Instruments and Risk Management - Derivative FV (Details) € in Thousands, £ in Thousands, CAD in Thousands, AUD in Thousands, $ in Thousands</t>
  </si>
  <si>
    <t>May 31, 2016GBP (£)</t>
  </si>
  <si>
    <t>May 31, 2016EUR (€)</t>
  </si>
  <si>
    <t>May 31, 2016CAD</t>
  </si>
  <si>
    <t>May 31, 2016AUD</t>
  </si>
  <si>
    <t>Feb. 29, 2016GBP (£)</t>
  </si>
  <si>
    <t>Feb. 29, 2016EUR (€)</t>
  </si>
  <si>
    <t>Feb. 29, 2016CAD</t>
  </si>
  <si>
    <t>Feb. 29, 2016AUD</t>
  </si>
  <si>
    <t>Fair values of derivative instruments in the consolidated balance sheet</t>
  </si>
  <si>
    <t>Prepaid Expenses and Other Current Assets</t>
  </si>
  <si>
    <t>Other Assets</t>
  </si>
  <si>
    <t>Accrued Expenses and Other Current Liability</t>
  </si>
  <si>
    <t>Derivative liabilities</t>
  </si>
  <si>
    <t>Designated as hedging instruments | Prepaid Expenses and Other Current Assets</t>
  </si>
  <si>
    <t>Designated as hedging instruments | Other Assets</t>
  </si>
  <si>
    <t>Designated as hedging instruments | Accrued Expenses and Other Current Liability</t>
  </si>
  <si>
    <t>Designated as hedging instruments | Foreign currency contracts | Prepaid Expenses and Other Current Assets</t>
  </si>
  <si>
    <t>Designated as hedging instruments | Foreign currency contracts | Accrued Expenses and Other Current Liability</t>
  </si>
  <si>
    <t>Designated as hedging instruments | Foreign currency contracts | Sell | Euros</t>
  </si>
  <si>
    <t>Notional Amount | €</t>
  </si>
  <si>
    <t>Designated as hedging instruments | Foreign currency contracts | Sell | Euros | Prepaid Expenses and Other Current Assets</t>
  </si>
  <si>
    <t>Designated as hedging instruments | Foreign currency contracts | Sell | Euros | Other Assets</t>
  </si>
  <si>
    <t>Designated as hedging instruments | Foreign currency contracts | Sell | Canadian Dollars</t>
  </si>
  <si>
    <t>Notional Amount | CAD</t>
  </si>
  <si>
    <t>Designated as hedging instruments | Foreign currency contracts | Sell | Canadian Dollars | Other Assets</t>
  </si>
  <si>
    <t>Designated as hedging instruments | Foreign currency contracts | Sell | Canadian Dollars | Accrued Expenses and Other Current Liability</t>
  </si>
  <si>
    <t>Designated as hedging instruments | Foreign currency contracts | Sell | Pounds</t>
  </si>
  <si>
    <t>Notional Amount | £</t>
  </si>
  <si>
    <t>Designated as hedging instruments | Foreign currency contracts | Sell | Pounds | Prepaid Expenses and Other Current Assets</t>
  </si>
  <si>
    <t>Designated as hedging instruments | Foreign currency contracts | Sell | Pounds | Other Assets</t>
  </si>
  <si>
    <t>Designated as hedging instruments | Foreign currency contracts | Sell | Pounds | Accrued Expenses and Other Current Liability</t>
  </si>
  <si>
    <t>Designated as hedging instruments | Foreign currency contracts | Sell | Australian Dollars</t>
  </si>
  <si>
    <t>Notional Amount | AUD</t>
  </si>
  <si>
    <t>Designated as hedging instruments | Foreign currency contracts | Sell | Australian Dollars | Prepaid Expenses and Other Current Assets</t>
  </si>
  <si>
    <t>Designated as hedging instruments | Foreign currency contracts | Sell | Australian Dollars | Accrued Expenses and Other Current Liability</t>
  </si>
  <si>
    <t>Not designated under hedge accounting | Foreign currency contracts</t>
  </si>
  <si>
    <t>Notional Amount</t>
  </si>
  <si>
    <t>Not designated under hedge accounting | Foreign currency contracts | Other Assets</t>
  </si>
  <si>
    <t>Not designated under hedge accounting | Cross currency debt swaps</t>
  </si>
  <si>
    <t>Not designated under hedge accounting | Cross currency debt swaps | 3.90% unsecured Senior Notes payable</t>
  </si>
  <si>
    <t>Not designated under hedge accounting | Cross currency debt swaps | Other Assets</t>
  </si>
  <si>
    <t>Fiancial Instruments and Risk Management - Derivative tax effect (Details) - USD ($) $ in Thousands</t>
  </si>
  <si>
    <t>Pre-tax effect of derivative instruments</t>
  </si>
  <si>
    <t>Gain/ (Loss) Recognized in OCI (effective portion)</t>
  </si>
  <si>
    <t>Gain/ (Loss) Reclassified from Accumulated Other Comprehensive Income (Loss) into Income</t>
  </si>
  <si>
    <t>Gain/ (Loss) Recognized as Income</t>
  </si>
  <si>
    <t>Foreign currency contracts | Cash flow hedges</t>
  </si>
  <si>
    <t>Net gains currently reported in accumulated other comprehensive income, to be reclassified into income over next 3 months</t>
  </si>
  <si>
    <t>Net gains currently reported in accumulated other comprehensive income, to be reclassified into income, period of time to transfer</t>
  </si>
  <si>
    <t>12 months</t>
  </si>
  <si>
    <t>Foreign currency contracts | Cash flow hedges | SG&amp;A</t>
  </si>
  <si>
    <t>Cross currency debt swaps | SG&amp;A</t>
  </si>
  <si>
    <t>Repurchase of Helen of Troy Common Stock (Details) $ / shares in Units, $ in Thousands</t>
  </si>
  <si>
    <t>May 31, 2016USD ($)$ / sharesshares</t>
  </si>
  <si>
    <t>Share-based compensation.</t>
  </si>
  <si>
    <t>Repurchase of common stock</t>
  </si>
  <si>
    <t>Common stock repurchased and retired (in shares) | shares</t>
  </si>
  <si>
    <t>Common stock repurchased and retired, total cost or aggregate market value</t>
  </si>
  <si>
    <t>Average price per share (in dollars per share) | $ / shares</t>
  </si>
  <si>
    <t>Open market or tender offer</t>
  </si>
  <si>
    <t>Amount of shares authorized for purchase</t>
  </si>
  <si>
    <t>Share-Based Compensation Plans (Details) - USD ($) $ / shares in Units, $ in Thousands</t>
  </si>
  <si>
    <t>SHARE-BASED PAYMENT EXPENSE</t>
  </si>
  <si>
    <t>Less income tax benefits</t>
  </si>
  <si>
    <t>Share-based payment expense, net of income tax benefits</t>
  </si>
  <si>
    <t>Earnings per share impact of share-based payment expense:</t>
  </si>
  <si>
    <t>Share-based payment expense</t>
  </si>
  <si>
    <t>Certain officers and employees</t>
  </si>
  <si>
    <t>Share-based compensation plans</t>
  </si>
  <si>
    <t>Options granted (in shares)</t>
  </si>
  <si>
    <t>Employee stock options</t>
  </si>
  <si>
    <t>Range of risk free interest rates used, minimum (as a percent)</t>
  </si>
  <si>
    <t>1.22%</t>
  </si>
  <si>
    <t>Expected dividend rate (as a percent)</t>
  </si>
  <si>
    <t>0.00%</t>
  </si>
  <si>
    <t>Range of expected volatility rates used, minimum (as a percent)</t>
  </si>
  <si>
    <t>33.40%</t>
  </si>
  <si>
    <t>Exercise of stock options (in shares)</t>
  </si>
  <si>
    <t>Employee stock options | Minimum</t>
  </si>
  <si>
    <t>Fair value for grants (in dollars per share)</t>
  </si>
  <si>
    <t>Term of award</t>
  </si>
  <si>
    <t>4 years</t>
  </si>
  <si>
    <t>Expected terms used</t>
  </si>
  <si>
    <t>4 years 18 days</t>
  </si>
  <si>
    <t>Restricted stock (RSA) | Directors</t>
  </si>
  <si>
    <t>Number of awards granted (in shares)</t>
  </si>
  <si>
    <t>Grant date fair value</t>
  </si>
  <si>
    <t>Grant date fair value (in dollars per share)</t>
  </si>
  <si>
    <t>Share-based compensation. | Directors | SG&amp;A</t>
  </si>
  <si>
    <t>Performance-based and other stock awards | SG&amp;A</t>
  </si>
  <si>
    <t>Stock Option Officers Employees and Consultants | SG&amp;A</t>
  </si>
  <si>
    <t>Restricted Stock Units (RSU)</t>
  </si>
</sst>
</file>

<file path=xl/styles.xml><?xml version="1.0" encoding="utf-8"?>
<styleSheet xmlns="http://schemas.openxmlformats.org/spreadsheetml/2006/main">
  <numFmts count="7">
    <numFmt formatCode="_(&quot;$ &quot;#,##0_);_(&quot;$ &quot;(#,##0)" numFmtId="165"/>
    <numFmt formatCode="_(&quot;$ &quot;#,##0.00_);_(&quot;$ &quot;(#,##0.00)" numFmtId="166"/>
    <numFmt formatCode="_(&quot;February &quot;#,##0_);_(&quot;February &quot;(#,##0)" numFmtId="167"/>
    <numFmt formatCode="_(&quot;€ &quot;#,##0_);_(&quot;€ &quot;(#,##0)" numFmtId="168"/>
    <numFmt formatCode="_(&quot;CAD &quot;#,##0_);_(&quot;CAD &quot;(#,##0)" numFmtId="169"/>
    <numFmt formatCode="_(&quot;£ &quot;#,##0_);_(&quot;£ &quot;(#,##0)" numFmtId="170"/>
    <numFmt formatCode="_(&quot;AUD &quot;#,##0_);_(&quot;AU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1678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21</v>
      </c>
    </row>
    <row spans="1:3" r="13">
      <c t="s" s="4" r="A13">
        <v>22</v>
      </c>
      <c t="n" s="6" r="C13">
        <v>27836021</v>
      </c>
    </row>
    <row spans="1:3" r="14">
      <c t="s" s="4" r="A14">
        <v>23</v>
      </c>
      <c t="n" s="6" r="B14">
        <v>2017</v>
      </c>
    </row>
    <row spans="1:3" r="15">
      <c t="s" s="4" r="A15">
        <v>24</v>
      </c>
      <c t="s" s="5"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62</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6</v>
      </c>
      <c t="s" s="2" r="B1">
        <v>2</v>
      </c>
      <c t="s" s="2" r="C1">
        <v>27</v>
      </c>
    </row>
    <row spans="1:3" r="2">
      <c t="s" s="3" r="A2">
        <v>28</v>
      </c>
    </row>
    <row spans="1:3" r="3">
      <c t="s" s="4" r="A3">
        <v>29</v>
      </c>
      <c t="n" s="7" r="B3">
        <v>23115</v>
      </c>
      <c t="n" s="7" r="C3">
        <v>225800</v>
      </c>
    </row>
    <row spans="1:3" r="4">
      <c t="s" s="4" r="A4">
        <v>30</v>
      </c>
      <c t="n" s="6" r="B4">
        <v>204544</v>
      </c>
      <c t="n" s="6" r="C4">
        <v>217543</v>
      </c>
    </row>
    <row spans="1:3" r="5">
      <c t="s" s="4" r="A5">
        <v>31</v>
      </c>
      <c t="n" s="6" r="B5">
        <v>319249</v>
      </c>
      <c t="n" s="6" r="C5">
        <v>301609</v>
      </c>
    </row>
    <row spans="1:3" r="6">
      <c t="s" s="4" r="A6">
        <v>32</v>
      </c>
      <c t="n" s="6" r="B6">
        <v>13501</v>
      </c>
      <c t="n" s="6" r="C6">
        <v>9780</v>
      </c>
    </row>
    <row spans="1:3" r="7">
      <c t="s" s="4" r="A7">
        <v>33</v>
      </c>
      <c t="n" s="6" r="C7">
        <v>356</v>
      </c>
    </row>
    <row spans="1:3" r="8">
      <c t="s" s="4" r="A8">
        <v>34</v>
      </c>
      <c t="n" s="6" r="B8">
        <v>560409</v>
      </c>
      <c t="n" s="6" r="C8">
        <v>755088</v>
      </c>
    </row>
    <row spans="1:3" r="9">
      <c t="s" s="4" r="A9">
        <v>35</v>
      </c>
      <c t="n" s="6" r="B9">
        <v>132708</v>
      </c>
      <c t="n" s="6" r="C9">
        <v>130465</v>
      </c>
    </row>
    <row spans="1:3" r="10">
      <c t="s" s="4" r="A10">
        <v>36</v>
      </c>
      <c t="n" s="6" r="B10">
        <v>698494</v>
      </c>
      <c t="n" s="6" r="C10">
        <v>583005</v>
      </c>
    </row>
    <row spans="1:3" r="11">
      <c t="s" s="4" r="A11">
        <v>37</v>
      </c>
      <c t="n" s="6" r="B11">
        <v>444893</v>
      </c>
      <c t="n" s="6" r="C11">
        <v>375751</v>
      </c>
    </row>
    <row spans="1:3" r="12">
      <c t="s" s="4" r="A12">
        <v>38</v>
      </c>
      <c t="n" s="6" r="B12">
        <v>2686</v>
      </c>
      <c t="n" s="6" r="C12">
        <v>2484</v>
      </c>
    </row>
    <row spans="1:3" r="13">
      <c t="s" s="4" r="A13">
        <v>39</v>
      </c>
      <c t="n" s="6" r="B13">
        <v>2326</v>
      </c>
      <c t="n" s="6" r="C13">
        <v>2101</v>
      </c>
    </row>
    <row spans="1:3" r="14">
      <c t="s" s="4" r="A14">
        <v>40</v>
      </c>
      <c t="n" s="6" r="B14">
        <v>1841516</v>
      </c>
      <c t="n" s="6" r="C14">
        <v>1848894</v>
      </c>
    </row>
    <row spans="1:3" r="15">
      <c t="s" s="3" r="A15">
        <v>41</v>
      </c>
    </row>
    <row spans="1:3" r="16">
      <c t="s" s="4" r="A16">
        <v>42</v>
      </c>
      <c t="n" s="6" r="B16">
        <v>110795</v>
      </c>
      <c t="n" s="6" r="C16">
        <v>103713</v>
      </c>
    </row>
    <row spans="1:3" r="17">
      <c t="s" s="4" r="A17">
        <v>43</v>
      </c>
      <c t="n" s="6" r="B17">
        <v>138351</v>
      </c>
      <c t="n" s="6" r="C17">
        <v>141245</v>
      </c>
    </row>
    <row spans="1:3" r="18">
      <c t="s" s="4" r="A18">
        <v>44</v>
      </c>
      <c t="n" s="6" r="B18">
        <v>3700</v>
      </c>
    </row>
    <row spans="1:3" r="19">
      <c t="s" s="4" r="A19">
        <v>45</v>
      </c>
      <c t="n" s="6" r="B19">
        <v>24540</v>
      </c>
      <c t="n" s="6" r="C19">
        <v>22644</v>
      </c>
    </row>
    <row spans="1:3" r="20">
      <c t="s" s="4" r="A20">
        <v>46</v>
      </c>
      <c t="n" s="6" r="B20">
        <v>277386</v>
      </c>
      <c t="n" s="6" r="C20">
        <v>267602</v>
      </c>
    </row>
    <row spans="1:3" r="21">
      <c t="s" s="4" r="A21">
        <v>47</v>
      </c>
      <c t="n" s="6" r="B21">
        <v>562951</v>
      </c>
      <c t="n" s="6" r="C21">
        <v>597270</v>
      </c>
    </row>
    <row spans="1:3" r="22">
      <c t="s" s="4" r="A22">
        <v>48</v>
      </c>
      <c t="n" s="6" r="B22">
        <v>24163</v>
      </c>
      <c t="n" s="6" r="C22">
        <v>27364</v>
      </c>
    </row>
    <row spans="1:3" r="23">
      <c t="s" s="4" r="A23">
        <v>49</v>
      </c>
      <c t="n" s="6" r="B23">
        <v>20545</v>
      </c>
      <c t="n" s="6" r="C23">
        <v>26615</v>
      </c>
    </row>
    <row spans="1:3" r="24">
      <c t="s" s="4" r="A24">
        <v>50</v>
      </c>
      <c t="n" s="6" r="B24">
        <v>885045</v>
      </c>
      <c t="n" s="6" r="C24">
        <v>918851</v>
      </c>
    </row>
    <row spans="1:3" r="25">
      <c t="s" s="4" r="A25">
        <v>51</v>
      </c>
      <c t="s" s="4" r="B25">
        <v>52</v>
      </c>
      <c t="s" s="4" r="C25">
        <v>52</v>
      </c>
    </row>
    <row spans="1:3" r="26">
      <c t="s" s="3" r="A26">
        <v>53</v>
      </c>
    </row>
    <row spans="1:3" r="27">
      <c t="s" s="4" r="A27">
        <v>54</v>
      </c>
      <c t="s" s="4" r="B27">
        <v>52</v>
      </c>
      <c t="s" s="4" r="C27">
        <v>52</v>
      </c>
    </row>
    <row spans="1:3" r="28">
      <c t="s" s="4" r="A28">
        <v>55</v>
      </c>
      <c t="n" s="6" r="B28">
        <v>2782</v>
      </c>
      <c t="n" s="6" r="C28">
        <v>2774</v>
      </c>
    </row>
    <row spans="1:3" r="29">
      <c t="s" s="4" r="A29">
        <v>56</v>
      </c>
      <c t="n" s="6" r="B29">
        <v>206989</v>
      </c>
      <c t="n" s="6" r="C29">
        <v>198077</v>
      </c>
    </row>
    <row spans="1:3" r="30">
      <c t="s" s="4" r="A30">
        <v>57</v>
      </c>
      <c t="n" s="6" r="B30">
        <v>-19</v>
      </c>
      <c t="n" s="6" r="C30">
        <v>665</v>
      </c>
    </row>
    <row spans="1:3" r="31">
      <c t="s" s="4" r="A31">
        <v>58</v>
      </c>
      <c t="n" s="6" r="B31">
        <v>746719</v>
      </c>
      <c t="n" s="6" r="C31">
        <v>728527</v>
      </c>
    </row>
    <row spans="1:3" r="32">
      <c t="s" s="4" r="A32">
        <v>59</v>
      </c>
      <c t="n" s="6" r="B32">
        <v>956471</v>
      </c>
      <c t="n" s="6" r="C32">
        <v>930043</v>
      </c>
    </row>
    <row spans="1:3" r="33">
      <c t="s" s="4" r="A33">
        <v>60</v>
      </c>
      <c t="n" s="7" r="B33">
        <v>1841516</v>
      </c>
      <c t="n" s="7" r="C33">
        <v>18488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0</v>
      </c>
      <c t="s" s="2" r="B1">
        <v>1</v>
      </c>
    </row>
    <row spans="1:2" r="2">
      <c t="s" s="2" r="B2">
        <v>2</v>
      </c>
    </row>
    <row spans="1:2" r="3">
      <c t="s" s="3" r="A3">
        <v>171</v>
      </c>
    </row>
    <row spans="1:2" r="4">
      <c t="s" s="4" r="A4">
        <v>171</v>
      </c>
      <c t="s" s="4"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9</v>
      </c>
      <c t="s" s="2" r="B1">
        <v>1</v>
      </c>
    </row>
    <row spans="1:2" r="2">
      <c t="s" s="2" r="B2">
        <v>2</v>
      </c>
    </row>
    <row spans="1:2" r="3">
      <c t="s" s="3" r="A3">
        <v>148</v>
      </c>
    </row>
    <row spans="1:2" r="4">
      <c t="s" s="4" r="A4">
        <v>180</v>
      </c>
      <c t="s" s="4" r="B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2</v>
      </c>
      <c t="s" s="2" r="B1">
        <v>1</v>
      </c>
    </row>
    <row spans="1:2" r="2">
      <c t="s" s="2" r="B2">
        <v>2</v>
      </c>
    </row>
    <row spans="1:2" r="3">
      <c t="s" s="3" r="A3">
        <v>150</v>
      </c>
    </row>
    <row spans="1:2" r="4">
      <c t="s" s="4" r="A4">
        <v>183</v>
      </c>
      <c t="s" s="4" r="B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5</v>
      </c>
      <c t="s" s="2" r="B1">
        <v>1</v>
      </c>
    </row>
    <row spans="1:2" r="2">
      <c t="s" s="2" r="B2">
        <v>2</v>
      </c>
    </row>
    <row spans="1:2" r="3">
      <c t="s" s="3" r="A3">
        <v>152</v>
      </c>
    </row>
    <row spans="1:2" r="4">
      <c t="s" s="4" r="A4">
        <v>186</v>
      </c>
      <c t="s" s="4" r="B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54</v>
      </c>
    </row>
    <row spans="1:2" r="4">
      <c t="s" s="4" r="A4">
        <v>189</v>
      </c>
      <c t="s" s="4" r="B4">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191</v>
      </c>
      <c t="s" s="2" r="B1">
        <v>1</v>
      </c>
    </row>
    <row spans="1:2" r="2">
      <c t="s" s="2" r="B2">
        <v>2</v>
      </c>
    </row>
    <row spans="1:2" r="3">
      <c t="s" s="3" r="A3">
        <v>156</v>
      </c>
    </row>
    <row spans="1:2" r="4">
      <c t="s" s="4" r="A4">
        <v>192</v>
      </c>
      <c t="s" s="4" r="B4">
        <v>193</v>
      </c>
    </row>
    <row spans="1:2" r="5">
      <c t="s" s="4" r="A5">
        <v>194</v>
      </c>
      <c t="s" s="4" r="B5">
        <v>195</v>
      </c>
    </row>
    <row spans="1:2" r="6">
      <c t="s" s="4" r="A6">
        <v>196</v>
      </c>
      <c t="s" s="4" r="B6">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58</v>
      </c>
    </row>
    <row spans="1:2" r="4">
      <c t="s" s="4" r="A4">
        <v>199</v>
      </c>
      <c t="s" s="4" r="B4">
        <v>200</v>
      </c>
    </row>
    <row spans="1:2" r="5">
      <c t="s" s="4" r="A5">
        <v>201</v>
      </c>
      <c t="s" s="4" r="B5">
        <v>202</v>
      </c>
    </row>
    <row spans="1:2" r="6">
      <c t="s" s="4" r="A6">
        <v>203</v>
      </c>
      <c t="s" s="4" r="B6">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60</v>
      </c>
    </row>
    <row spans="1:2" r="4">
      <c t="s" s="4" r="A4">
        <v>206</v>
      </c>
      <c t="s" s="4" r="B4">
        <v>207</v>
      </c>
    </row>
    <row spans="1:2" r="5">
      <c t="s" s="4" r="A5">
        <v>208</v>
      </c>
      <c t="s" s="4" r="B5">
        <v>209</v>
      </c>
    </row>
    <row spans="1:2" r="6">
      <c t="s" s="4" r="A6">
        <v>210</v>
      </c>
      <c t="s" s="4" r="B6">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3"/>
    <col customWidth="1" max="3" min="3" width="14"/>
  </cols>
  <sheetData>
    <row spans="1:3" r="1">
      <c t="s" s="1" r="A1">
        <v>61</v>
      </c>
      <c t="s" s="2" r="B1">
        <v>2</v>
      </c>
      <c t="s" s="2" r="C1">
        <v>27</v>
      </c>
    </row>
    <row spans="1:3" r="2">
      <c t="s" s="3" r="A2">
        <v>62</v>
      </c>
    </row>
    <row spans="1:3" r="3">
      <c t="s" s="4" r="A3">
        <v>63</v>
      </c>
      <c t="n" s="7" r="B3">
        <v>4462</v>
      </c>
      <c t="n" s="7" r="C3">
        <v>5898</v>
      </c>
    </row>
    <row spans="1:3" r="4">
      <c t="s" s="4" r="A4">
        <v>64</v>
      </c>
      <c t="n" s="6" r="B4">
        <v>97130</v>
      </c>
      <c t="n" s="6" r="C4">
        <v>93926</v>
      </c>
    </row>
    <row spans="1:3" r="5">
      <c t="s" s="4" r="A5">
        <v>65</v>
      </c>
      <c t="n" s="6" r="B5">
        <v>144356</v>
      </c>
      <c t="n" s="6" r="C5">
        <v>137174</v>
      </c>
    </row>
    <row spans="1:3" r="6">
      <c t="s" s="4" r="A6">
        <v>66</v>
      </c>
      <c t="n" s="7" r="B6">
        <v>1861</v>
      </c>
      <c t="n" s="7" r="C6">
        <v>1828</v>
      </c>
    </row>
    <row spans="1:3" r="7">
      <c t="s" s="4" r="A7">
        <v>67</v>
      </c>
      <c t="n" s="7" r="B7">
        <v>1</v>
      </c>
      <c t="n" s="7" r="C7">
        <v>1</v>
      </c>
    </row>
    <row spans="1:3" r="8">
      <c t="s" s="4" r="A8">
        <v>68</v>
      </c>
      <c t="n" s="6" r="B8">
        <v>2000000</v>
      </c>
      <c t="n" s="6" r="C8">
        <v>2000000</v>
      </c>
    </row>
    <row spans="1:3" r="9">
      <c t="s" s="4" r="A9">
        <v>69</v>
      </c>
      <c t="n" s="6" r="B9">
        <v>0</v>
      </c>
      <c t="n" s="6" r="C9">
        <v>0</v>
      </c>
    </row>
    <row spans="1:3" r="10">
      <c t="s" s="4" r="A10">
        <v>70</v>
      </c>
      <c t="n" s="8" r="B10">
        <v>0.1</v>
      </c>
      <c t="n" s="8" r="C10">
        <v>0.1</v>
      </c>
    </row>
    <row spans="1:3" r="11">
      <c t="s" s="4" r="A11">
        <v>71</v>
      </c>
      <c t="n" s="6" r="B11">
        <v>50000000</v>
      </c>
      <c t="n" s="6" r="C11">
        <v>50000000</v>
      </c>
    </row>
    <row spans="1:3" r="12">
      <c t="s" s="4" r="A12">
        <v>72</v>
      </c>
      <c t="n" s="6" r="B12">
        <v>27818575</v>
      </c>
      <c t="n" s="6" r="C12">
        <v>28488411</v>
      </c>
    </row>
    <row spans="1:3" r="13">
      <c t="s" s="4" r="A13">
        <v>73</v>
      </c>
      <c t="n" s="6" r="B13">
        <v>27818575</v>
      </c>
      <c t="n" s="6" r="C13">
        <v>284884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2</v>
      </c>
      <c t="s" s="2" r="B1">
        <v>1</v>
      </c>
    </row>
    <row spans="1:2" r="2">
      <c t="s" s="2" r="B2">
        <v>2</v>
      </c>
    </row>
    <row spans="1:2" r="3">
      <c t="s" s="3" r="A3">
        <v>162</v>
      </c>
    </row>
    <row spans="1:2" r="4">
      <c t="s" s="4" r="A4">
        <v>213</v>
      </c>
      <c t="s" s="4" r="B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66</v>
      </c>
    </row>
    <row spans="1:2" r="4">
      <c t="s" s="4" r="A4">
        <v>216</v>
      </c>
      <c t="s" s="4" r="B4">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18</v>
      </c>
      <c t="s" s="2" r="B1">
        <v>1</v>
      </c>
    </row>
    <row spans="1:2" r="2">
      <c t="s" s="2" r="B2">
        <v>2</v>
      </c>
    </row>
    <row spans="1:2" r="3">
      <c t="s" s="3" r="A3">
        <v>168</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3</v>
      </c>
      <c t="s" s="2" r="B1">
        <v>1</v>
      </c>
    </row>
    <row spans="1:2" r="2">
      <c t="s" s="2" r="B2">
        <v>2</v>
      </c>
    </row>
    <row spans="1:2" r="3">
      <c t="s" s="3" r="A3">
        <v>171</v>
      </c>
    </row>
    <row spans="1:2" r="4">
      <c t="s" s="4" r="A4">
        <v>224</v>
      </c>
      <c t="s" s="4" r="B4">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6</v>
      </c>
      <c t="s" s="2" r="B1">
        <v>1</v>
      </c>
    </row>
    <row spans="1:2" r="2">
      <c t="s" s="2" r="B2">
        <v>2</v>
      </c>
    </row>
    <row spans="1:2" r="3">
      <c t="s" s="3" r="A3">
        <v>173</v>
      </c>
    </row>
    <row spans="1:2" r="4">
      <c t="s" s="4" r="A4">
        <v>227</v>
      </c>
      <c t="s" s="4" r="B4">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30"/>
    <col customWidth="1" max="3" min="3" width="24"/>
  </cols>
  <sheetData>
    <row spans="1:3" r="1">
      <c t="s" s="1" r="A1">
        <v>229</v>
      </c>
      <c t="s" s="2" r="B1">
        <v>1</v>
      </c>
    </row>
    <row spans="1:3" r="2">
      <c t="s" s="2" r="B2">
        <v>230</v>
      </c>
      <c t="s" s="2" r="C2">
        <v>231</v>
      </c>
    </row>
    <row spans="1:3" r="3">
      <c t="s" s="3" r="A3">
        <v>144</v>
      </c>
    </row>
    <row spans="1:3" r="4">
      <c t="s" s="4" r="A4">
        <v>232</v>
      </c>
      <c t="n" s="8" r="B4">
        <v>0.1</v>
      </c>
      <c t="n" s="8" r="C4">
        <v>0.1</v>
      </c>
    </row>
    <row spans="1:3" r="5">
      <c t="s" s="4" r="A5">
        <v>233</v>
      </c>
      <c t="n" s="6" r="B5">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5"/>
    <col customWidth="1" max="2" min="2" width="13"/>
    <col customWidth="1" max="3" min="3" width="14"/>
    <col customWidth="1" max="4" min="4" width="13"/>
    <col customWidth="1" max="5" min="5" width="13"/>
  </cols>
  <sheetData>
    <row spans="1:5" r="1">
      <c t="s" s="1" r="A1">
        <v>234</v>
      </c>
      <c t="s" s="2" r="B1">
        <v>2</v>
      </c>
      <c t="s" s="2" r="C1">
        <v>27</v>
      </c>
      <c t="s" s="2" r="D1">
        <v>2</v>
      </c>
      <c t="s" s="2" r="E1">
        <v>75</v>
      </c>
    </row>
    <row spans="1:5" r="2">
      <c t="s" s="4" r="A2">
        <v>235</v>
      </c>
    </row>
    <row spans="1:5" r="3">
      <c t="s" s="3" r="A3">
        <v>146</v>
      </c>
    </row>
    <row spans="1:5" r="4">
      <c t="s" s="4" r="A4">
        <v>236</v>
      </c>
      <c t="n" s="7" r="B4">
        <v>-18921</v>
      </c>
      <c t="n" s="7" r="C4">
        <v>-17636</v>
      </c>
    </row>
    <row spans="1:5" r="5">
      <c t="s" s="4" r="A5">
        <v>237</v>
      </c>
    </row>
    <row spans="1:5" r="6">
      <c t="s" s="3" r="A6">
        <v>146</v>
      </c>
    </row>
    <row spans="1:5" r="7">
      <c t="s" s="4" r="A7">
        <v>236</v>
      </c>
      <c t="n" s="6" r="B7">
        <v>1127</v>
      </c>
      <c t="n" s="6" r="C7">
        <v>879</v>
      </c>
    </row>
    <row spans="1:5" r="8">
      <c t="s" s="4" r="A8">
        <v>238</v>
      </c>
    </row>
    <row spans="1:5" r="9">
      <c t="s" s="3" r="A9">
        <v>146</v>
      </c>
    </row>
    <row spans="1:5" r="10">
      <c t="s" s="4" r="A10">
        <v>236</v>
      </c>
      <c t="n" s="6" r="B10">
        <v>-17795</v>
      </c>
      <c t="n" s="6" r="C10">
        <v>-16757</v>
      </c>
    </row>
    <row spans="1:5" r="11">
      <c t="s" s="4" r="A11">
        <v>239</v>
      </c>
    </row>
    <row spans="1:5" r="12">
      <c t="s" s="3" r="A12">
        <v>146</v>
      </c>
    </row>
    <row spans="1:5" r="13">
      <c t="s" s="4" r="A13">
        <v>236</v>
      </c>
      <c t="n" s="6" r="B13">
        <v>-12630</v>
      </c>
      <c t="n" s="6" r="C13">
        <v>-12618</v>
      </c>
    </row>
    <row spans="1:5" r="14">
      <c t="s" s="4" r="A14">
        <v>240</v>
      </c>
    </row>
    <row spans="1:5" r="15">
      <c t="s" s="3" r="A15">
        <v>146</v>
      </c>
    </row>
    <row spans="1:5" r="16">
      <c t="s" s="4" r="A16">
        <v>236</v>
      </c>
      <c t="n" s="6" r="B16">
        <v>-8914</v>
      </c>
      <c t="n" s="6" r="C16">
        <v>-8625</v>
      </c>
    </row>
    <row spans="1:5" r="17">
      <c t="s" s="4" r="A17">
        <v>241</v>
      </c>
    </row>
    <row spans="1:5" r="18">
      <c t="s" s="3" r="A18">
        <v>146</v>
      </c>
    </row>
    <row spans="1:5" r="19">
      <c t="s" s="4" r="A19">
        <v>236</v>
      </c>
      <c t="n" s="6" r="B19">
        <v>-1160</v>
      </c>
      <c t="n" s="6" r="C19">
        <v>-1156</v>
      </c>
    </row>
    <row spans="1:5" r="20">
      <c t="s" s="4" r="A20">
        <v>242</v>
      </c>
    </row>
    <row spans="1:5" r="21">
      <c t="s" s="3" r="A21">
        <v>146</v>
      </c>
    </row>
    <row spans="1:5" r="22">
      <c t="s" s="4" r="A22">
        <v>236</v>
      </c>
      <c t="n" s="6" r="B22">
        <v>-2556</v>
      </c>
      <c t="n" s="7" r="C22">
        <v>-2837</v>
      </c>
    </row>
    <row spans="1:5" r="23">
      <c t="s" s="4" r="A23">
        <v>243</v>
      </c>
    </row>
    <row spans="1:5" r="24">
      <c t="s" s="3" r="A24">
        <v>146</v>
      </c>
    </row>
    <row spans="1:5" r="25">
      <c t="s" s="4" r="A25">
        <v>236</v>
      </c>
      <c t="n" s="7" r="D25">
        <v>1110</v>
      </c>
      <c t="n" s="7" r="E25">
        <v>319</v>
      </c>
    </row>
    <row spans="1:5" r="26">
      <c t="s" s="4" r="A26">
        <v>244</v>
      </c>
    </row>
    <row spans="1:5" r="27">
      <c t="s" s="3" r="A27">
        <v>146</v>
      </c>
    </row>
    <row spans="1:5" r="28">
      <c t="s" s="4" r="A28">
        <v>236</v>
      </c>
      <c t="n" s="6" r="D28">
        <v>-1110</v>
      </c>
      <c t="n" s="7" r="E28">
        <v>-319</v>
      </c>
    </row>
    <row spans="1:5" r="29">
      <c t="s" s="4" r="A29">
        <v>245</v>
      </c>
    </row>
    <row spans="1:5" r="30">
      <c t="s" s="3" r="A30">
        <v>146</v>
      </c>
    </row>
    <row spans="1:5" r="31">
      <c t="s" s="4" r="A31">
        <v>236</v>
      </c>
      <c t="n" s="6" r="D31">
        <v>229</v>
      </c>
    </row>
    <row spans="1:5" r="32">
      <c t="s" s="4" r="A32">
        <v>246</v>
      </c>
    </row>
    <row spans="1:5" r="33">
      <c t="s" s="3" r="A33">
        <v>146</v>
      </c>
    </row>
    <row spans="1:5" r="34">
      <c t="s" s="4" r="A34">
        <v>236</v>
      </c>
      <c t="n" s="7" r="D34">
        <v>-1110</v>
      </c>
    </row>
    <row spans="1:5" r="35">
      <c t="s" s="4" r="A35">
        <v>247</v>
      </c>
    </row>
    <row spans="1:5" r="36">
      <c t="s" s="3" r="A36">
        <v>146</v>
      </c>
    </row>
    <row spans="1:5" r="37">
      <c t="s" s="4" r="A37">
        <v>236</v>
      </c>
      <c t="n" s="6" r="B37">
        <v>-232</v>
      </c>
    </row>
    <row spans="1:5" r="38">
      <c t="s" s="4" r="A38">
        <v>248</v>
      </c>
    </row>
    <row spans="1:5" r="39">
      <c t="s" s="3" r="A39">
        <v>146</v>
      </c>
    </row>
    <row spans="1:5" r="40">
      <c t="s" s="4" r="A40">
        <v>236</v>
      </c>
      <c t="n" s="6" r="B40">
        <v>588</v>
      </c>
    </row>
    <row spans="1:5" r="41">
      <c t="s" s="4" r="A41">
        <v>249</v>
      </c>
    </row>
    <row spans="1:5" r="42">
      <c t="s" s="3" r="A42">
        <v>146</v>
      </c>
    </row>
    <row spans="1:5" r="43">
      <c t="s" s="4" r="A43">
        <v>236</v>
      </c>
      <c t="n" s="7" r="B43">
        <v>-8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6"/>
    <col customWidth="1" max="2" min="2" width="20"/>
    <col customWidth="1" max="3" min="3" width="25"/>
    <col customWidth="1" max="4" min="4" width="20"/>
  </cols>
  <sheetData>
    <row spans="1:4" r="1">
      <c t="s" s="1" r="A1">
        <v>250</v>
      </c>
      <c t="s" s="2" r="B1">
        <v>1</v>
      </c>
    </row>
    <row spans="1:4" r="2">
      <c t="s" s="2" r="B2">
        <v>251</v>
      </c>
      <c t="s" s="2" r="C2">
        <v>252</v>
      </c>
      <c t="s" s="2" r="D2">
        <v>253</v>
      </c>
    </row>
    <row spans="1:4" r="3">
      <c t="s" s="3" r="A3">
        <v>254</v>
      </c>
    </row>
    <row spans="1:4" r="4">
      <c t="s" s="4" r="A4">
        <v>255</v>
      </c>
      <c t="n" s="7" r="B4">
        <v>20622</v>
      </c>
      <c t="n" s="7" r="D4">
        <v>23553</v>
      </c>
    </row>
    <row spans="1:4" r="5">
      <c t="s" s="4" r="A5">
        <v>256</v>
      </c>
      <c t="n" s="6" r="B5">
        <v>14523</v>
      </c>
      <c t="n" s="6" r="D5">
        <v>13514</v>
      </c>
    </row>
    <row spans="1:4" r="6">
      <c t="s" s="4" r="A6">
        <v>257</v>
      </c>
      <c t="n" s="6" r="B6">
        <v>-16164</v>
      </c>
      <c t="n" s="6" r="D6">
        <v>-16173</v>
      </c>
    </row>
    <row spans="1:4" r="7">
      <c t="s" s="4" r="A7">
        <v>258</v>
      </c>
      <c t="n" s="7" r="B7">
        <v>18981</v>
      </c>
      <c t="n" s="7" r="C7">
        <v>20622</v>
      </c>
      <c t="n" s="7" r="D7">
        <v>20894</v>
      </c>
    </row>
    <row spans="1:4" r="8">
      <c t="s" s="4" r="A8">
        <v>259</v>
      </c>
    </row>
    <row spans="1:4" r="9">
      <c t="s" s="3" r="A9">
        <v>254</v>
      </c>
    </row>
    <row spans="1:4" r="10">
      <c t="s" s="4" r="A10">
        <v>260</v>
      </c>
      <c t="s" s="4" r="B10">
        <v>261</v>
      </c>
    </row>
    <row spans="1:4" r="11">
      <c t="s" s="4" r="A11">
        <v>262</v>
      </c>
    </row>
    <row spans="1:4" r="12">
      <c t="s" s="3" r="A12">
        <v>254</v>
      </c>
    </row>
    <row spans="1:4" r="13">
      <c t="s" s="4" r="A13">
        <v>260</v>
      </c>
      <c t="s" s="4" r="B13">
        <v>263</v>
      </c>
    </row>
    <row spans="1:4" r="14">
      <c t="s" s="4" r="A14">
        <v>264</v>
      </c>
    </row>
    <row spans="1:4" r="15">
      <c t="s" s="3" r="A15">
        <v>51</v>
      </c>
    </row>
    <row spans="1:4" r="16">
      <c t="s" s="4" r="A16">
        <v>265</v>
      </c>
      <c t="n" s="6" r="C16">
        <v>2</v>
      </c>
    </row>
    <row spans="1:4" r="17">
      <c t="s" s="4" r="A17">
        <v>266</v>
      </c>
      <c t="n" s="7" r="C17">
        <v>17830</v>
      </c>
    </row>
    <row spans="1:4" r="18">
      <c t="s" s="4" r="A18">
        <v>267</v>
      </c>
      <c t="n" s="7" r="C18">
        <v>17790</v>
      </c>
    </row>
    <row spans="1:4" r="19">
      <c t="s" s="4" r="A19">
        <v>268</v>
      </c>
      <c t="n" s="7" r="B19">
        <v>147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5"/>
    <col customWidth="1" max="3" min="3" width="13"/>
  </cols>
  <sheetData>
    <row spans="1:3" r="1">
      <c t="s" s="1" r="A1">
        <v>269</v>
      </c>
      <c t="s" s="2" r="B1">
        <v>1</v>
      </c>
    </row>
    <row spans="1:3" r="2">
      <c t="s" s="2" r="B2">
        <v>2</v>
      </c>
      <c t="s" s="2" r="C2">
        <v>75</v>
      </c>
    </row>
    <row spans="1:3" r="3">
      <c t="s" s="3" r="A3">
        <v>270</v>
      </c>
    </row>
    <row spans="1:3" r="4">
      <c t="s" s="4" r="A4">
        <v>271</v>
      </c>
      <c t="n" s="6" r="B4">
        <v>27773</v>
      </c>
      <c t="n" s="6" r="C4">
        <v>28520</v>
      </c>
    </row>
    <row spans="1:3" r="5">
      <c t="s" s="4" r="A5">
        <v>272</v>
      </c>
      <c t="n" s="6" r="B5">
        <v>374</v>
      </c>
      <c t="n" s="6" r="C5">
        <v>568</v>
      </c>
    </row>
    <row spans="1:3" r="6">
      <c t="s" s="4" r="A6">
        <v>273</v>
      </c>
      <c t="n" s="6" r="B6">
        <v>28147</v>
      </c>
      <c t="n" s="6" r="C6">
        <v>29088</v>
      </c>
    </row>
    <row spans="1:3" r="7">
      <c t="s" s="4" r="A7">
        <v>274</v>
      </c>
    </row>
    <row spans="1:3" r="8">
      <c t="s" s="3" r="A8">
        <v>270</v>
      </c>
    </row>
    <row spans="1:3" r="9">
      <c t="s" s="4" r="A9">
        <v>275</v>
      </c>
      <c t="n" s="6" r="B9">
        <v>425</v>
      </c>
      <c t="n" s="6" r="C9">
        <v>798</v>
      </c>
    </row>
    <row spans="1:3" r="10">
      <c t="s" s="4" r="A10">
        <v>276</v>
      </c>
    </row>
    <row spans="1:3" r="11">
      <c t="s" s="3" r="A11">
        <v>270</v>
      </c>
    </row>
    <row spans="1:3" r="12">
      <c t="s" s="4" r="A12">
        <v>275</v>
      </c>
      <c t="n" s="6" r="B12">
        <v>333</v>
      </c>
      <c t="n" s="6" r="C12">
        <v>2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3"/>
  </cols>
  <sheetData>
    <row spans="1:3" r="1">
      <c t="s" s="1" r="A1">
        <v>277</v>
      </c>
      <c t="s" s="2" r="B1">
        <v>1</v>
      </c>
    </row>
    <row spans="1:3" r="2">
      <c t="s" s="2" r="B2">
        <v>2</v>
      </c>
      <c t="s" s="2" r="C2">
        <v>75</v>
      </c>
    </row>
    <row spans="1:3" r="3">
      <c t="s" s="4" r="A3">
        <v>274</v>
      </c>
    </row>
    <row spans="1:3" r="4">
      <c t="s" s="3" r="A4">
        <v>278</v>
      </c>
    </row>
    <row spans="1:3" r="5">
      <c t="s" s="4" r="A5">
        <v>279</v>
      </c>
      <c t="n" s="6" r="B5">
        <v>143</v>
      </c>
      <c t="n" s="6" r="C5">
        <v>1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74</v>
      </c>
      <c t="s" s="2" r="B1">
        <v>1</v>
      </c>
    </row>
    <row spans="1:3" r="2">
      <c t="s" s="2" r="B2">
        <v>2</v>
      </c>
      <c t="s" s="2" r="C2">
        <v>75</v>
      </c>
    </row>
    <row spans="1:3" r="3">
      <c t="s" s="3" r="A3">
        <v>76</v>
      </c>
    </row>
    <row spans="1:3" r="4">
      <c t="s" s="4" r="A4">
        <v>77</v>
      </c>
      <c t="n" s="7" r="B4">
        <v>347938</v>
      </c>
      <c t="n" s="7" r="C4">
        <v>345345</v>
      </c>
    </row>
    <row spans="1:3" r="5">
      <c t="s" s="4" r="A5">
        <v>78</v>
      </c>
      <c t="n" s="6" r="B5">
        <v>195511</v>
      </c>
      <c t="n" s="6" r="C5">
        <v>202026</v>
      </c>
    </row>
    <row spans="1:3" r="6">
      <c t="s" s="4" r="A6">
        <v>79</v>
      </c>
      <c t="n" s="6" r="B6">
        <v>152427</v>
      </c>
      <c t="n" s="6" r="C6">
        <v>143319</v>
      </c>
    </row>
    <row spans="1:3" r="7">
      <c t="s" s="4" r="A7">
        <v>80</v>
      </c>
      <c t="n" s="6" r="B7">
        <v>122129</v>
      </c>
      <c t="n" s="6" r="C7">
        <v>113776</v>
      </c>
    </row>
    <row spans="1:3" r="8">
      <c t="s" s="4" r="A8">
        <v>81</v>
      </c>
      <c t="n" s="6" r="B8">
        <v>7400</v>
      </c>
      <c t="n" s="6" r="C8">
        <v>3000</v>
      </c>
    </row>
    <row spans="1:3" r="9">
      <c t="s" s="4" r="A9">
        <v>82</v>
      </c>
      <c t="n" s="6" r="B9">
        <v>22898</v>
      </c>
      <c t="n" s="6" r="C9">
        <v>26543</v>
      </c>
    </row>
    <row spans="1:3" r="10">
      <c t="s" s="4" r="A10">
        <v>83</v>
      </c>
      <c t="n" s="6" r="B10">
        <v>149</v>
      </c>
      <c t="n" s="6" r="C10">
        <v>138</v>
      </c>
    </row>
    <row spans="1:3" r="11">
      <c t="s" s="4" r="A11">
        <v>84</v>
      </c>
      <c t="n" s="6" r="B11">
        <v>-3651</v>
      </c>
      <c t="n" s="6" r="C11">
        <v>-2892</v>
      </c>
    </row>
    <row spans="1:3" r="12">
      <c t="s" s="4" r="A12">
        <v>85</v>
      </c>
      <c t="n" s="6" r="B12">
        <v>19396</v>
      </c>
      <c t="n" s="6" r="C12">
        <v>23789</v>
      </c>
    </row>
    <row spans="1:3" r="13">
      <c t="s" s="3" r="A13">
        <v>86</v>
      </c>
    </row>
    <row spans="1:3" r="14">
      <c t="s" s="4" r="A14">
        <v>87</v>
      </c>
      <c t="n" s="6" r="B14">
        <v>3772</v>
      </c>
      <c t="n" s="6" r="C14">
        <v>4014</v>
      </c>
    </row>
    <row spans="1:3" r="15">
      <c t="s" s="4" r="A15">
        <v>88</v>
      </c>
      <c t="n" s="6" r="B15">
        <v>-3402</v>
      </c>
      <c t="n" s="6" r="C15">
        <v>-635</v>
      </c>
    </row>
    <row spans="1:3" r="16">
      <c t="s" s="4" r="A16">
        <v>89</v>
      </c>
      <c t="n" s="7" r="B16">
        <v>19026</v>
      </c>
      <c t="n" s="7" r="C16">
        <v>20410</v>
      </c>
    </row>
    <row spans="1:3" r="17">
      <c t="s" s="3" r="A17">
        <v>90</v>
      </c>
    </row>
    <row spans="1:3" r="18">
      <c t="s" s="4" r="A18">
        <v>91</v>
      </c>
      <c t="n" s="8" r="B18">
        <v>0.6899999999999999</v>
      </c>
      <c t="n" s="8" r="C18">
        <v>0.72</v>
      </c>
    </row>
    <row spans="1:3" r="19">
      <c t="s" s="4" r="A19">
        <v>92</v>
      </c>
      <c t="n" s="8" r="B19">
        <v>0.68</v>
      </c>
      <c t="n" s="8" r="C19">
        <v>0.7</v>
      </c>
    </row>
    <row spans="1:3" r="20">
      <c t="s" s="3" r="A20">
        <v>93</v>
      </c>
    </row>
    <row spans="1:3" r="21">
      <c t="s" s="4" r="A21">
        <v>94</v>
      </c>
      <c t="n" s="6" r="B21">
        <v>27773</v>
      </c>
      <c t="n" s="6" r="C21">
        <v>28520</v>
      </c>
    </row>
    <row spans="1:3" r="22">
      <c t="s" s="4" r="A22">
        <v>95</v>
      </c>
      <c t="n" s="6" r="B22">
        <v>28147</v>
      </c>
      <c t="n" s="6" r="C22">
        <v>290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5"/>
    <col customWidth="1" max="2" min="2" width="17"/>
    <col customWidth="1" max="3" min="3" width="13"/>
  </cols>
  <sheetData>
    <row spans="1:3" r="1">
      <c t="s" s="1" r="A1">
        <v>280</v>
      </c>
      <c t="s" s="2" r="B1">
        <v>1</v>
      </c>
    </row>
    <row spans="1:3" r="2">
      <c t="s" s="2" r="B2">
        <v>2</v>
      </c>
      <c t="s" s="2" r="C2">
        <v>75</v>
      </c>
    </row>
    <row spans="1:3" r="3">
      <c t="s" s="3" r="A3">
        <v>281</v>
      </c>
    </row>
    <row spans="1:3" r="4">
      <c t="s" s="4" r="A4">
        <v>77</v>
      </c>
      <c t="n" s="7" r="B4">
        <v>347938</v>
      </c>
      <c t="n" s="7" r="C4">
        <v>345345</v>
      </c>
    </row>
    <row spans="1:3" r="5">
      <c t="s" s="4" r="A5">
        <v>81</v>
      </c>
      <c t="n" s="6" r="B5">
        <v>7400</v>
      </c>
      <c t="n" s="6" r="C5">
        <v>3000</v>
      </c>
    </row>
    <row spans="1:3" r="6">
      <c t="s" s="4" r="A6">
        <v>82</v>
      </c>
      <c t="n" s="6" r="B6">
        <v>22898</v>
      </c>
      <c t="n" s="6" r="C6">
        <v>26543</v>
      </c>
    </row>
    <row spans="1:3" r="7">
      <c t="s" s="4" r="A7">
        <v>129</v>
      </c>
      <c t="n" s="6" r="B7">
        <v>5154</v>
      </c>
      <c t="n" s="6" r="C7">
        <v>2717</v>
      </c>
    </row>
    <row spans="1:3" r="8">
      <c t="s" s="4" r="A8">
        <v>114</v>
      </c>
      <c t="n" s="6" r="B8">
        <v>10956</v>
      </c>
      <c t="n" s="6" r="C8">
        <v>10354</v>
      </c>
    </row>
    <row spans="1:3" r="9">
      <c t="s" s="4" r="A9">
        <v>282</v>
      </c>
    </row>
    <row spans="1:3" r="10">
      <c t="s" s="3" r="A10">
        <v>281</v>
      </c>
    </row>
    <row spans="1:3" r="11">
      <c t="s" s="4" r="A11">
        <v>77</v>
      </c>
      <c t="n" s="6" r="B11">
        <v>84603</v>
      </c>
      <c t="n" s="6" r="C11">
        <v>65186</v>
      </c>
    </row>
    <row spans="1:3" r="12">
      <c t="s" s="4" r="A12">
        <v>82</v>
      </c>
      <c t="n" s="6" r="B12">
        <v>15500</v>
      </c>
      <c t="n" s="6" r="C12">
        <v>11183</v>
      </c>
    </row>
    <row spans="1:3" r="13">
      <c t="s" s="4" r="A13">
        <v>129</v>
      </c>
      <c t="n" s="6" r="B13">
        <v>589</v>
      </c>
      <c t="n" s="6" r="C13">
        <v>325</v>
      </c>
    </row>
    <row spans="1:3" r="14">
      <c t="s" s="4" r="A14">
        <v>114</v>
      </c>
      <c t="n" s="6" r="B14">
        <v>1329</v>
      </c>
      <c t="n" s="6" r="C14">
        <v>1008</v>
      </c>
    </row>
    <row spans="1:3" r="15">
      <c t="s" s="4" r="A15">
        <v>283</v>
      </c>
    </row>
    <row spans="1:3" r="16">
      <c t="s" s="3" r="A16">
        <v>281</v>
      </c>
    </row>
    <row spans="1:3" r="17">
      <c t="s" s="4" r="A17">
        <v>77</v>
      </c>
      <c t="n" s="6" r="B17">
        <v>146355</v>
      </c>
      <c t="n" s="6" r="C17">
        <v>143042</v>
      </c>
    </row>
    <row spans="1:3" r="18">
      <c t="s" s="4" r="A18">
        <v>82</v>
      </c>
      <c t="n" s="6" r="B18">
        <v>9604</v>
      </c>
      <c t="n" s="6" r="C18">
        <v>8418</v>
      </c>
    </row>
    <row spans="1:3" r="19">
      <c t="s" s="4" r="A19">
        <v>129</v>
      </c>
      <c t="n" s="6" r="B19">
        <v>1189</v>
      </c>
      <c t="n" s="6" r="C19">
        <v>300</v>
      </c>
    </row>
    <row spans="1:3" r="20">
      <c t="s" s="4" r="A20">
        <v>114</v>
      </c>
      <c t="n" s="6" r="B20">
        <v>5233</v>
      </c>
      <c t="n" s="6" r="C20">
        <v>5063</v>
      </c>
    </row>
    <row spans="1:3" r="21">
      <c t="s" s="4" r="A21">
        <v>284</v>
      </c>
    </row>
    <row spans="1:3" r="22">
      <c t="s" s="3" r="A22">
        <v>281</v>
      </c>
    </row>
    <row spans="1:3" r="23">
      <c t="s" s="4" r="A23">
        <v>77</v>
      </c>
      <c t="n" s="6" r="B23">
        <v>35940</v>
      </c>
      <c t="n" s="6" r="C23">
        <v>39440</v>
      </c>
    </row>
    <row spans="1:3" r="24">
      <c t="s" s="4" r="A24">
        <v>81</v>
      </c>
      <c t="n" s="6" r="B24">
        <v>5000</v>
      </c>
    </row>
    <row spans="1:3" r="25">
      <c t="s" s="4" r="A25">
        <v>82</v>
      </c>
      <c t="n" s="6" r="B25">
        <v>-5272</v>
      </c>
      <c t="n" s="6" r="C25">
        <v>2620</v>
      </c>
    </row>
    <row spans="1:3" r="26">
      <c t="s" s="4" r="A26">
        <v>129</v>
      </c>
      <c t="n" s="6" r="B26">
        <v>1562</v>
      </c>
      <c t="n" s="6" r="C26">
        <v>1131</v>
      </c>
    </row>
    <row spans="1:3" r="27">
      <c t="s" s="4" r="A27">
        <v>114</v>
      </c>
      <c t="n" s="6" r="B27">
        <v>1960</v>
      </c>
      <c t="n" s="6" r="C27">
        <v>1968</v>
      </c>
    </row>
    <row spans="1:3" r="28">
      <c t="s" s="4" r="A28">
        <v>285</v>
      </c>
    </row>
    <row spans="1:3" r="29">
      <c t="s" s="3" r="A29">
        <v>281</v>
      </c>
    </row>
    <row spans="1:3" r="30">
      <c t="s" s="4" r="A30">
        <v>77</v>
      </c>
      <c t="n" s="6" r="B30">
        <v>81040</v>
      </c>
      <c t="n" s="6" r="C30">
        <v>97677</v>
      </c>
    </row>
    <row spans="1:3" r="31">
      <c t="s" s="4" r="A31">
        <v>81</v>
      </c>
      <c t="n" s="6" r="B31">
        <v>2400</v>
      </c>
      <c t="n" s="6" r="C31">
        <v>3000</v>
      </c>
    </row>
    <row spans="1:3" r="32">
      <c t="s" s="4" r="A32">
        <v>82</v>
      </c>
      <c t="n" s="6" r="B32">
        <v>3066</v>
      </c>
      <c t="n" s="6" r="C32">
        <v>4322</v>
      </c>
    </row>
    <row spans="1:3" r="33">
      <c t="s" s="4" r="A33">
        <v>129</v>
      </c>
      <c t="n" s="6" r="B33">
        <v>1814</v>
      </c>
      <c t="n" s="6" r="C33">
        <v>961</v>
      </c>
    </row>
    <row spans="1:3" r="34">
      <c t="s" s="4" r="A34">
        <v>114</v>
      </c>
      <c t="n" s="7" r="B34">
        <v>2434</v>
      </c>
      <c t="n" s="7" r="C34">
        <v>2315</v>
      </c>
    </row>
    <row spans="1:3" r="35">
      <c t="s" s="4" r="A35">
        <v>286</v>
      </c>
    </row>
    <row spans="1:3" r="36">
      <c t="s" s="3" r="A36">
        <v>281</v>
      </c>
    </row>
    <row spans="1:3" r="37">
      <c t="s" s="4" r="A37">
        <v>287</v>
      </c>
      <c t="s" s="4" r="B37">
        <v>288</v>
      </c>
    </row>
    <row spans="1:3" r="38">
      <c t="s" s="4" r="A38">
        <v>289</v>
      </c>
    </row>
    <row spans="1:3" r="39">
      <c t="s" s="3" r="A39">
        <v>281</v>
      </c>
    </row>
    <row spans="1:3" r="40">
      <c t="s" s="4" r="A40">
        <v>287</v>
      </c>
      <c t="s" s="4" r="B40">
        <v>2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s>
  <sheetData>
    <row spans="1:4" r="1">
      <c t="s" s="1" r="A1">
        <v>290</v>
      </c>
      <c t="s" s="2" r="B1">
        <v>1</v>
      </c>
    </row>
    <row spans="1:4" r="2">
      <c t="s" s="2" r="B2">
        <v>2</v>
      </c>
      <c t="s" s="2" r="C2">
        <v>75</v>
      </c>
      <c t="s" s="2" r="D2">
        <v>27</v>
      </c>
    </row>
    <row spans="1:4" r="3">
      <c t="s" s="3" r="A3">
        <v>291</v>
      </c>
    </row>
    <row spans="1:4" r="4">
      <c t="s" s="4" r="A4">
        <v>292</v>
      </c>
      <c t="n" s="7" r="B4">
        <v>665</v>
      </c>
    </row>
    <row spans="1:4" r="5">
      <c t="s" s="4" r="A5">
        <v>293</v>
      </c>
      <c t="n" s="6" r="B5">
        <v>177</v>
      </c>
      <c t="n" s="7" r="C5">
        <v>-55</v>
      </c>
    </row>
    <row spans="1:4" r="6">
      <c t="s" s="4" r="A6">
        <v>294</v>
      </c>
      <c t="n" s="6" r="B6">
        <v>-684</v>
      </c>
      <c t="n" s="7" r="C6">
        <v>93</v>
      </c>
    </row>
    <row spans="1:4" r="7">
      <c t="s" s="4" r="A7">
        <v>292</v>
      </c>
      <c t="n" s="6" r="B7">
        <v>-19</v>
      </c>
    </row>
    <row spans="1:4" r="8">
      <c t="s" s="4" r="A8">
        <v>295</v>
      </c>
    </row>
    <row spans="1:4" r="9">
      <c t="s" s="3" r="A9">
        <v>291</v>
      </c>
    </row>
    <row spans="1:4" r="10">
      <c t="s" s="4" r="A10">
        <v>292</v>
      </c>
      <c t="n" s="6" r="B10">
        <v>665</v>
      </c>
    </row>
    <row spans="1:4" r="11">
      <c t="s" s="4" r="A11">
        <v>296</v>
      </c>
      <c t="n" s="6" r="B11">
        <v>-1019</v>
      </c>
    </row>
    <row spans="1:4" r="12">
      <c t="s" s="4" r="A12">
        <v>297</v>
      </c>
      <c t="n" s="6" r="B12">
        <v>158</v>
      </c>
    </row>
    <row spans="1:4" r="13">
      <c t="s" s="4" r="A13">
        <v>293</v>
      </c>
      <c t="n" s="6" r="B13">
        <v>177</v>
      </c>
    </row>
    <row spans="1:4" r="14">
      <c t="s" s="4" r="A14">
        <v>294</v>
      </c>
      <c t="n" s="6" r="B14">
        <v>-684</v>
      </c>
    </row>
    <row spans="1:4" r="15">
      <c t="s" s="4" r="A15">
        <v>292</v>
      </c>
      <c t="n" s="7" r="B15">
        <v>-19</v>
      </c>
    </row>
    <row spans="1:4" r="16">
      <c t="s" s="4" r="A16">
        <v>298</v>
      </c>
      <c t="n" s="7" r="D16">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299</v>
      </c>
      <c t="s" s="2" r="B1">
        <v>1</v>
      </c>
    </row>
    <row spans="1:3" r="2">
      <c t="s" s="2" r="B2">
        <v>2</v>
      </c>
      <c t="s" s="2" r="C2">
        <v>27</v>
      </c>
    </row>
    <row spans="1:3" r="3">
      <c t="s" s="3" r="A3">
        <v>300</v>
      </c>
    </row>
    <row spans="1:3" r="4">
      <c t="s" s="4" r="A4">
        <v>301</v>
      </c>
      <c t="n" s="7" r="B4">
        <v>229838</v>
      </c>
      <c t="n" s="7" r="C4">
        <v>224391</v>
      </c>
    </row>
    <row spans="1:3" r="5">
      <c t="s" s="4" r="A5">
        <v>302</v>
      </c>
      <c t="n" s="6" r="B5">
        <v>-97130</v>
      </c>
      <c t="n" s="6" r="C5">
        <v>-93926</v>
      </c>
    </row>
    <row spans="1:3" r="6">
      <c t="s" s="4" r="A6">
        <v>303</v>
      </c>
      <c t="n" s="6" r="B6">
        <v>132708</v>
      </c>
      <c t="n" s="6" r="C6">
        <v>130465</v>
      </c>
    </row>
    <row spans="1:3" r="7">
      <c t="s" s="4" r="A7">
        <v>304</v>
      </c>
    </row>
    <row spans="1:3" r="8">
      <c t="s" s="3" r="A8">
        <v>300</v>
      </c>
    </row>
    <row spans="1:3" r="9">
      <c t="s" s="4" r="A9">
        <v>301</v>
      </c>
      <c t="n" s="6" r="B9">
        <v>12800</v>
      </c>
      <c t="n" s="6" r="C9">
        <v>12800</v>
      </c>
    </row>
    <row spans="1:3" r="10">
      <c t="s" s="4" r="A10">
        <v>305</v>
      </c>
    </row>
    <row spans="1:3" r="11">
      <c t="s" s="3" r="A11">
        <v>300</v>
      </c>
    </row>
    <row spans="1:3" r="12">
      <c t="s" s="4" r="A12">
        <v>301</v>
      </c>
      <c t="n" s="7" r="B12">
        <v>108278</v>
      </c>
      <c t="n" s="6" r="C12">
        <v>108509</v>
      </c>
    </row>
    <row spans="1:3" r="13">
      <c t="s" s="4" r="A13">
        <v>306</v>
      </c>
    </row>
    <row spans="1:3" r="14">
      <c t="s" s="3" r="A14">
        <v>300</v>
      </c>
    </row>
    <row spans="1:3" r="15">
      <c t="s" s="4" r="A15">
        <v>307</v>
      </c>
      <c t="s" s="4" r="B15">
        <v>308</v>
      </c>
    </row>
    <row spans="1:3" r="16">
      <c t="s" s="4" r="A16">
        <v>309</v>
      </c>
    </row>
    <row spans="1:3" r="17">
      <c t="s" s="3" r="A17">
        <v>300</v>
      </c>
    </row>
    <row spans="1:3" r="18">
      <c t="s" s="4" r="A18">
        <v>307</v>
      </c>
      <c t="s" s="4" r="B18">
        <v>310</v>
      </c>
    </row>
    <row spans="1:3" r="19">
      <c t="s" s="4" r="A19">
        <v>311</v>
      </c>
    </row>
    <row spans="1:3" r="20">
      <c t="s" s="3" r="A20">
        <v>300</v>
      </c>
    </row>
    <row spans="1:3" r="21">
      <c t="s" s="4" r="A21">
        <v>301</v>
      </c>
      <c t="n" s="7" r="B21">
        <v>71407</v>
      </c>
      <c t="n" s="6" r="C21">
        <v>70778</v>
      </c>
    </row>
    <row spans="1:3" r="22">
      <c t="s" s="4" r="A22">
        <v>312</v>
      </c>
    </row>
    <row spans="1:3" r="23">
      <c t="s" s="3" r="A23">
        <v>300</v>
      </c>
    </row>
    <row spans="1:3" r="24">
      <c t="s" s="4" r="A24">
        <v>307</v>
      </c>
      <c t="s" s="4" r="B24">
        <v>308</v>
      </c>
    </row>
    <row spans="1:3" r="25">
      <c t="s" s="4" r="A25">
        <v>313</v>
      </c>
    </row>
    <row spans="1:3" r="26">
      <c t="s" s="3" r="A26">
        <v>300</v>
      </c>
    </row>
    <row spans="1:3" r="27">
      <c t="s" s="4" r="A27">
        <v>307</v>
      </c>
      <c t="s" s="4" r="B27">
        <v>314</v>
      </c>
    </row>
    <row spans="1:3" r="28">
      <c t="s" s="4" r="A28">
        <v>315</v>
      </c>
    </row>
    <row spans="1:3" r="29">
      <c t="s" s="3" r="A29">
        <v>300</v>
      </c>
    </row>
    <row spans="1:3" r="30">
      <c t="s" s="4" r="A30">
        <v>301</v>
      </c>
      <c t="n" s="7" r="B30">
        <v>29242</v>
      </c>
      <c t="n" s="6" r="C30">
        <v>28254</v>
      </c>
    </row>
    <row spans="1:3" r="31">
      <c t="s" s="4" r="A31">
        <v>316</v>
      </c>
    </row>
    <row spans="1:3" r="32">
      <c t="s" s="3" r="A32">
        <v>300</v>
      </c>
    </row>
    <row spans="1:3" r="33">
      <c t="s" s="4" r="A33">
        <v>307</v>
      </c>
      <c t="s" s="4" r="B33">
        <v>317</v>
      </c>
    </row>
    <row spans="1:3" r="34">
      <c t="s" s="4" r="A34">
        <v>318</v>
      </c>
    </row>
    <row spans="1:3" r="35">
      <c t="s" s="3" r="A35">
        <v>300</v>
      </c>
    </row>
    <row spans="1:3" r="36">
      <c t="s" s="4" r="A36">
        <v>307</v>
      </c>
      <c t="s" s="4" r="B36">
        <v>319</v>
      </c>
    </row>
    <row spans="1:3" r="37">
      <c t="s" s="4" r="A37">
        <v>320</v>
      </c>
    </row>
    <row spans="1:3" r="38">
      <c t="s" s="3" r="A38">
        <v>300</v>
      </c>
    </row>
    <row spans="1:3" r="39">
      <c t="s" s="4" r="A39">
        <v>301</v>
      </c>
      <c t="n" s="7" r="B39">
        <v>8111</v>
      </c>
      <c t="n" s="7" r="C39">
        <v>40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321</v>
      </c>
      <c t="s" s="2" r="B1">
        <v>2</v>
      </c>
      <c t="s" s="2" r="C1">
        <v>27</v>
      </c>
    </row>
    <row spans="1:3" r="2">
      <c t="s" s="3" r="A2">
        <v>322</v>
      </c>
    </row>
    <row spans="1:3" r="3">
      <c t="s" s="4" r="A3">
        <v>323</v>
      </c>
      <c t="n" s="7" r="B3">
        <v>18836</v>
      </c>
      <c t="n" s="7" r="C3">
        <v>28912</v>
      </c>
    </row>
    <row spans="1:3" r="4">
      <c t="s" s="4" r="A4">
        <v>324</v>
      </c>
      <c t="n" s="6" r="B4">
        <v>29135</v>
      </c>
      <c t="n" s="6" r="C4">
        <v>27530</v>
      </c>
    </row>
    <row spans="1:3" r="5">
      <c t="s" s="4" r="A5">
        <v>325</v>
      </c>
      <c t="n" s="6" r="B5">
        <v>18981</v>
      </c>
      <c t="n" s="6" r="C5">
        <v>20622</v>
      </c>
    </row>
    <row spans="1:3" r="6">
      <c t="s" s="4" r="A6">
        <v>326</v>
      </c>
      <c t="n" s="6" r="B6">
        <v>22889</v>
      </c>
      <c t="n" s="6" r="C6">
        <v>22087</v>
      </c>
    </row>
    <row spans="1:3" r="7">
      <c t="s" s="4" r="A7">
        <v>327</v>
      </c>
      <c t="n" s="6" r="B7">
        <v>17634</v>
      </c>
      <c t="n" s="6" r="C7">
        <v>16699</v>
      </c>
    </row>
    <row spans="1:3" r="8">
      <c t="s" s="4" r="A8">
        <v>328</v>
      </c>
      <c t="n" s="6" r="B8">
        <v>8187</v>
      </c>
      <c t="n" s="6" r="C8">
        <v>7961</v>
      </c>
    </row>
    <row spans="1:3" r="9">
      <c t="s" s="4" r="A9">
        <v>329</v>
      </c>
      <c t="n" s="6" r="B9">
        <v>8447</v>
      </c>
      <c t="n" s="6" r="C9">
        <v>6938</v>
      </c>
    </row>
    <row spans="1:3" r="10">
      <c t="s" s="4" r="A10">
        <v>330</v>
      </c>
      <c t="n" s="6" r="B10">
        <v>1824</v>
      </c>
      <c t="n" s="6" r="C10">
        <v>2098</v>
      </c>
    </row>
    <row spans="1:3" r="11">
      <c t="s" s="4" r="A11">
        <v>331</v>
      </c>
      <c t="n" s="6" r="B11">
        <v>943</v>
      </c>
      <c t="n" s="6" r="C11">
        <v>495</v>
      </c>
    </row>
    <row spans="1:3" r="12">
      <c t="s" s="4" r="A12">
        <v>332</v>
      </c>
      <c t="n" s="6" r="C12">
        <v>536</v>
      </c>
    </row>
    <row spans="1:3" r="13">
      <c t="s" s="4" r="A13">
        <v>333</v>
      </c>
      <c t="n" s="6" r="B13">
        <v>11475</v>
      </c>
      <c t="n" s="6" r="C13">
        <v>7367</v>
      </c>
    </row>
    <row spans="1:3" r="14">
      <c t="s" s="4" r="A14">
        <v>334</v>
      </c>
      <c t="n" s="6" r="B14">
        <v>138351</v>
      </c>
      <c t="n" s="6" r="C14">
        <v>141245</v>
      </c>
    </row>
    <row spans="1:3" r="15">
      <c t="s" s="3" r="A15">
        <v>335</v>
      </c>
    </row>
    <row spans="1:3" r="16">
      <c t="s" s="4" r="A16">
        <v>336</v>
      </c>
      <c t="n" s="6" r="B16">
        <v>4398</v>
      </c>
      <c t="n" s="6" r="C16">
        <v>8298</v>
      </c>
    </row>
    <row spans="1:3" r="17">
      <c t="s" s="4" r="A17">
        <v>332</v>
      </c>
      <c t="n" s="6" r="B17">
        <v>6851</v>
      </c>
      <c t="n" s="6" r="C17">
        <v>8201</v>
      </c>
    </row>
    <row spans="1:3" r="18">
      <c t="s" s="4" r="A18">
        <v>337</v>
      </c>
      <c t="n" s="6" r="B18">
        <v>9296</v>
      </c>
      <c t="n" s="6" r="C18">
        <v>10116</v>
      </c>
    </row>
    <row spans="1:3" r="19">
      <c t="s" s="4" r="A19">
        <v>338</v>
      </c>
      <c t="n" s="7" r="B19">
        <v>20545</v>
      </c>
      <c t="n" s="7" r="C19">
        <v>266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3"/>
  </cols>
  <sheetData>
    <row spans="1:5" r="1">
      <c t="s" s="1" r="A1">
        <v>339</v>
      </c>
      <c t="s" s="2" r="B1">
        <v>340</v>
      </c>
      <c t="s" s="2" r="C1">
        <v>2</v>
      </c>
      <c t="s" s="2" r="D1">
        <v>27</v>
      </c>
      <c t="s" s="2" r="E1">
        <v>75</v>
      </c>
    </row>
    <row spans="1:5" r="2">
      <c t="s" s="3" r="A2">
        <v>341</v>
      </c>
    </row>
    <row spans="1:5" r="3">
      <c t="s" s="4" r="A3">
        <v>342</v>
      </c>
      <c t="n" s="7" r="C3">
        <v>-46490</v>
      </c>
      <c t="n" s="7" r="D3">
        <v>-46490</v>
      </c>
    </row>
    <row spans="1:5" r="4">
      <c t="s" s="4" r="A4">
        <v>343</v>
      </c>
      <c t="n" s="6" r="C4">
        <v>698494</v>
      </c>
      <c t="n" s="6" r="D4">
        <v>583005</v>
      </c>
    </row>
    <row spans="1:5" r="5">
      <c t="s" s="3" r="A5">
        <v>344</v>
      </c>
    </row>
    <row spans="1:5" r="6">
      <c t="s" s="4" r="A6">
        <v>345</v>
      </c>
      <c t="n" s="6" r="C6">
        <v>-144356</v>
      </c>
      <c t="n" s="6" r="D6">
        <v>-137174</v>
      </c>
    </row>
    <row spans="1:5" r="7">
      <c t="s" s="3" r="A7">
        <v>346</v>
      </c>
    </row>
    <row spans="1:5" r="8">
      <c t="s" s="4" r="A8">
        <v>347</v>
      </c>
      <c t="n" s="6" r="C8">
        <v>1334233</v>
      </c>
      <c t="n" s="6" r="D8">
        <v>1142420</v>
      </c>
    </row>
    <row spans="1:5" r="9">
      <c t="s" s="4" r="A9">
        <v>348</v>
      </c>
      <c t="n" s="6" r="C9">
        <v>1143387</v>
      </c>
      <c t="n" s="6" r="D9">
        <v>958756</v>
      </c>
    </row>
    <row spans="1:5" r="10">
      <c t="s" s="4" r="A10">
        <v>286</v>
      </c>
    </row>
    <row spans="1:5" r="11">
      <c t="s" s="3" r="A11">
        <v>341</v>
      </c>
    </row>
    <row spans="1:5" r="12">
      <c t="s" s="4" r="A12">
        <v>343</v>
      </c>
      <c t="n" s="7" r="B12">
        <v>116053</v>
      </c>
    </row>
    <row spans="1:5" r="13">
      <c t="s" s="4" r="A13">
        <v>282</v>
      </c>
    </row>
    <row spans="1:5" r="14">
      <c t="s" s="3" r="A14">
        <v>341</v>
      </c>
    </row>
    <row spans="1:5" r="15">
      <c t="s" s="4" r="A15">
        <v>349</v>
      </c>
      <c t="n" s="6" r="C15">
        <v>281621</v>
      </c>
      <c t="n" s="6" r="D15">
        <v>166132</v>
      </c>
    </row>
    <row spans="1:5" r="16">
      <c t="s" s="4" r="A16">
        <v>343</v>
      </c>
      <c t="n" s="6" r="C16">
        <v>281621</v>
      </c>
      <c t="n" s="6" r="D16">
        <v>166132</v>
      </c>
    </row>
    <row spans="1:5" r="17">
      <c t="s" s="3" r="A17">
        <v>344</v>
      </c>
    </row>
    <row spans="1:5" r="18">
      <c t="s" s="4" r="A18">
        <v>345</v>
      </c>
      <c t="n" s="6" r="C18">
        <v>-13553</v>
      </c>
      <c t="n" s="6" r="D18">
        <v>-12916</v>
      </c>
    </row>
    <row spans="1:5" r="19">
      <c t="s" s="3" r="A19">
        <v>346</v>
      </c>
    </row>
    <row spans="1:5" r="20">
      <c t="s" s="4" r="A20">
        <v>347</v>
      </c>
      <c t="n" s="6" r="C20">
        <v>455899</v>
      </c>
      <c t="n" s="6" r="D20">
        <v>256780</v>
      </c>
    </row>
    <row spans="1:5" r="21">
      <c t="s" s="4" r="A21">
        <v>348</v>
      </c>
      <c t="n" s="6" r="C21">
        <v>442346</v>
      </c>
      <c t="n" s="6" r="D21">
        <v>243864</v>
      </c>
    </row>
    <row spans="1:5" r="22">
      <c t="s" s="4" r="A22">
        <v>350</v>
      </c>
    </row>
    <row spans="1:5" r="23">
      <c t="s" s="3" r="A23">
        <v>341</v>
      </c>
    </row>
    <row spans="1:5" r="24">
      <c t="s" s="4" r="A24">
        <v>351</v>
      </c>
      <c t="n" s="6" r="B24">
        <v>116050</v>
      </c>
    </row>
    <row spans="1:5" r="25">
      <c t="s" s="4" r="A25">
        <v>352</v>
      </c>
    </row>
    <row spans="1:5" r="26">
      <c t="s" s="3" r="A26">
        <v>344</v>
      </c>
    </row>
    <row spans="1:5" r="27">
      <c t="s" s="4" r="A27">
        <v>353</v>
      </c>
      <c t="n" s="6" r="C27">
        <v>40078</v>
      </c>
      <c t="n" s="6" r="D27">
        <v>15448</v>
      </c>
    </row>
    <row spans="1:5" r="28">
      <c t="s" s="4" r="A28">
        <v>345</v>
      </c>
      <c t="n" s="6" r="C28">
        <v>-13553</v>
      </c>
      <c t="n" s="6" r="D28">
        <v>-12916</v>
      </c>
    </row>
    <row spans="1:5" r="29">
      <c t="s" s="4" r="A29">
        <v>354</v>
      </c>
      <c t="n" s="6" r="C29">
        <v>26525</v>
      </c>
      <c t="n" s="6" r="D29">
        <v>2532</v>
      </c>
    </row>
    <row spans="1:5" r="30">
      <c t="s" s="4" r="A30">
        <v>355</v>
      </c>
    </row>
    <row spans="1:5" r="31">
      <c t="s" s="3" r="A31">
        <v>344</v>
      </c>
    </row>
    <row spans="1:5" r="32">
      <c t="s" s="4" r="A32">
        <v>356</v>
      </c>
      <c t="n" s="6" r="B32">
        <v>24500</v>
      </c>
    </row>
    <row spans="1:5" r="33">
      <c t="s" s="4" r="A33">
        <v>357</v>
      </c>
    </row>
    <row spans="1:5" r="34">
      <c t="s" s="3" r="A34">
        <v>358</v>
      </c>
    </row>
    <row spans="1:5" r="35">
      <c t="s" s="4" r="A35">
        <v>359</v>
      </c>
      <c t="n" s="6" r="C35">
        <v>134200</v>
      </c>
      <c t="n" s="6" r="D35">
        <v>75200</v>
      </c>
    </row>
    <row spans="1:5" r="36">
      <c t="s" s="4" r="A36">
        <v>360</v>
      </c>
    </row>
    <row spans="1:5" r="37">
      <c t="s" s="3" r="A37">
        <v>358</v>
      </c>
    </row>
    <row spans="1:5" r="38">
      <c t="s" s="4" r="A38">
        <v>361</v>
      </c>
      <c t="n" s="7" r="B38">
        <v>59000</v>
      </c>
    </row>
    <row spans="1:5" r="39">
      <c t="s" s="4" r="A39">
        <v>283</v>
      </c>
    </row>
    <row spans="1:5" r="40">
      <c t="s" s="3" r="A40">
        <v>341</v>
      </c>
    </row>
    <row spans="1:5" r="41">
      <c t="s" s="4" r="A41">
        <v>349</v>
      </c>
      <c t="n" s="6" r="C41">
        <v>284913</v>
      </c>
      <c t="n" s="6" r="D41">
        <v>284913</v>
      </c>
    </row>
    <row spans="1:5" r="42">
      <c t="s" s="4" r="A42">
        <v>343</v>
      </c>
      <c t="n" s="6" r="C42">
        <v>284913</v>
      </c>
      <c t="n" s="6" r="D42">
        <v>284913</v>
      </c>
    </row>
    <row spans="1:5" r="43">
      <c t="s" s="3" r="A43">
        <v>344</v>
      </c>
    </row>
    <row spans="1:5" r="44">
      <c t="s" s="4" r="A44">
        <v>345</v>
      </c>
      <c t="n" s="6" r="C44">
        <v>-71202</v>
      </c>
      <c t="n" s="6" r="D44">
        <v>-67663</v>
      </c>
    </row>
    <row spans="1:5" r="45">
      <c t="s" s="3" r="A45">
        <v>346</v>
      </c>
    </row>
    <row spans="1:5" r="46">
      <c t="s" s="4" r="A46">
        <v>347</v>
      </c>
      <c t="n" s="6" r="C46">
        <v>478282</v>
      </c>
      <c t="n" s="6" r="D46">
        <v>478188</v>
      </c>
    </row>
    <row spans="1:5" r="47">
      <c t="s" s="4" r="A47">
        <v>348</v>
      </c>
      <c t="n" s="6" r="C47">
        <v>407080</v>
      </c>
      <c t="n" s="6" r="D47">
        <v>410525</v>
      </c>
    </row>
    <row spans="1:5" r="48">
      <c t="s" s="4" r="A48">
        <v>362</v>
      </c>
    </row>
    <row spans="1:5" r="49">
      <c t="s" s="3" r="A49">
        <v>344</v>
      </c>
    </row>
    <row spans="1:5" r="50">
      <c t="s" s="4" r="A50">
        <v>353</v>
      </c>
      <c t="n" s="6" r="C50">
        <v>15300</v>
      </c>
      <c t="n" s="6" r="D50">
        <v>15300</v>
      </c>
    </row>
    <row spans="1:5" r="51">
      <c t="s" s="4" r="A51">
        <v>345</v>
      </c>
      <c t="n" s="6" r="C51">
        <v>-13515</v>
      </c>
      <c t="n" s="6" r="D51">
        <v>-12750</v>
      </c>
    </row>
    <row spans="1:5" r="52">
      <c t="s" s="4" r="A52">
        <v>354</v>
      </c>
      <c t="n" s="6" r="C52">
        <v>1785</v>
      </c>
      <c t="n" s="6" r="D52">
        <v>2550</v>
      </c>
    </row>
    <row spans="1:5" r="53">
      <c t="s" s="4" r="A53">
        <v>363</v>
      </c>
    </row>
    <row spans="1:5" r="54">
      <c t="s" s="3" r="A54">
        <v>344</v>
      </c>
    </row>
    <row spans="1:5" r="55">
      <c t="s" s="4" r="A55">
        <v>353</v>
      </c>
      <c t="n" s="6" r="C55">
        <v>116669</v>
      </c>
      <c t="n" s="6" r="D55">
        <v>116575</v>
      </c>
    </row>
    <row spans="1:5" r="56">
      <c t="s" s="4" r="A56">
        <v>345</v>
      </c>
      <c t="n" s="6" r="C56">
        <v>-57687</v>
      </c>
      <c t="n" s="6" r="D56">
        <v>-54913</v>
      </c>
    </row>
    <row spans="1:5" r="57">
      <c t="s" s="4" r="A57">
        <v>354</v>
      </c>
      <c t="n" s="6" r="C57">
        <v>58982</v>
      </c>
      <c t="n" s="6" r="D57">
        <v>61662</v>
      </c>
    </row>
    <row spans="1:5" r="58">
      <c t="s" s="4" r="A58">
        <v>364</v>
      </c>
    </row>
    <row spans="1:5" r="59">
      <c t="s" s="3" r="A59">
        <v>358</v>
      </c>
    </row>
    <row spans="1:5" r="60">
      <c t="s" s="4" r="A60">
        <v>359</v>
      </c>
      <c t="n" s="6" r="C60">
        <v>54000</v>
      </c>
      <c t="n" s="6" r="D60">
        <v>54000</v>
      </c>
    </row>
    <row spans="1:5" r="61">
      <c t="s" s="4" r="A61">
        <v>362</v>
      </c>
    </row>
    <row spans="1:5" r="62">
      <c t="s" s="3" r="A62">
        <v>358</v>
      </c>
    </row>
    <row spans="1:5" r="63">
      <c t="s" s="4" r="A63">
        <v>359</v>
      </c>
      <c t="n" s="6" r="C63">
        <v>7400</v>
      </c>
      <c t="n" s="6" r="D63">
        <v>7400</v>
      </c>
    </row>
    <row spans="1:5" r="64">
      <c t="s" s="4" r="A64">
        <v>365</v>
      </c>
    </row>
    <row spans="1:5" r="65">
      <c t="s" s="3" r="A65">
        <v>346</v>
      </c>
    </row>
    <row spans="1:5" r="66">
      <c t="s" s="4" r="A66">
        <v>366</v>
      </c>
      <c t="n" s="6" r="C66">
        <v>7400</v>
      </c>
    </row>
    <row spans="1:5" r="67">
      <c t="s" s="4" r="A67">
        <v>367</v>
      </c>
      <c t="n" s="6" r="C67">
        <v>5100</v>
      </c>
    </row>
    <row spans="1:5" r="68">
      <c t="s" s="4" r="A68">
        <v>284</v>
      </c>
    </row>
    <row spans="1:5" r="69">
      <c t="s" s="3" r="A69">
        <v>341</v>
      </c>
    </row>
    <row spans="1:5" r="70">
      <c t="s" s="4" r="A70">
        <v>349</v>
      </c>
      <c t="n" s="6" r="C70">
        <v>96609</v>
      </c>
      <c t="n" s="6" r="D70">
        <v>96609</v>
      </c>
    </row>
    <row spans="1:5" r="71">
      <c t="s" s="4" r="A71">
        <v>343</v>
      </c>
      <c t="n" s="6" r="C71">
        <v>96609</v>
      </c>
      <c t="n" s="6" r="D71">
        <v>96609</v>
      </c>
    </row>
    <row spans="1:5" r="72">
      <c t="s" s="3" r="A72">
        <v>344</v>
      </c>
    </row>
    <row spans="1:5" r="73">
      <c t="s" s="4" r="A73">
        <v>345</v>
      </c>
      <c t="n" s="6" r="C73">
        <v>-12002</v>
      </c>
      <c t="n" s="6" r="D73">
        <v>-10431</v>
      </c>
    </row>
    <row spans="1:5" r="74">
      <c t="s" s="3" r="A74">
        <v>346</v>
      </c>
    </row>
    <row spans="1:5" r="75">
      <c t="s" s="4" r="A75">
        <v>347</v>
      </c>
      <c t="n" s="6" r="C75">
        <v>201309</v>
      </c>
      <c t="n" s="6" r="D75">
        <v>206309</v>
      </c>
    </row>
    <row spans="1:5" r="76">
      <c t="s" s="4" r="A76">
        <v>348</v>
      </c>
      <c t="n" s="6" r="C76">
        <v>189307</v>
      </c>
      <c t="n" s="6" r="D76">
        <v>195878</v>
      </c>
    </row>
    <row spans="1:5" r="77">
      <c t="s" s="4" r="A77">
        <v>368</v>
      </c>
    </row>
    <row spans="1:5" r="78">
      <c t="s" s="3" r="A78">
        <v>344</v>
      </c>
    </row>
    <row spans="1:5" r="79">
      <c t="s" s="4" r="A79">
        <v>353</v>
      </c>
      <c t="n" s="6" r="C79">
        <v>44180</v>
      </c>
      <c t="n" s="6" r="D79">
        <v>44180</v>
      </c>
    </row>
    <row spans="1:5" r="80">
      <c t="s" s="4" r="A80">
        <v>345</v>
      </c>
      <c t="n" s="6" r="C80">
        <v>-12002</v>
      </c>
      <c t="n" s="6" r="D80">
        <v>-10431</v>
      </c>
    </row>
    <row spans="1:5" r="81">
      <c t="s" s="4" r="A81">
        <v>354</v>
      </c>
      <c t="n" s="6" r="C81">
        <v>32178</v>
      </c>
      <c t="n" s="6" r="D81">
        <v>33749</v>
      </c>
    </row>
    <row spans="1:5" r="82">
      <c t="s" s="4" r="A82">
        <v>369</v>
      </c>
    </row>
    <row spans="1:5" r="83">
      <c t="s" s="3" r="A83">
        <v>358</v>
      </c>
    </row>
    <row spans="1:5" r="84">
      <c t="s" s="4" r="A84">
        <v>359</v>
      </c>
      <c t="n" s="6" r="C84">
        <v>60520</v>
      </c>
      <c t="n" s="6" r="D84">
        <v>65520</v>
      </c>
    </row>
    <row spans="1:5" r="85">
      <c t="s" s="4" r="A85">
        <v>285</v>
      </c>
    </row>
    <row spans="1:5" r="86">
      <c t="s" s="3" r="A86">
        <v>341</v>
      </c>
    </row>
    <row spans="1:5" r="87">
      <c t="s" s="4" r="A87">
        <v>349</v>
      </c>
      <c t="n" s="6" r="C87">
        <v>81841</v>
      </c>
      <c t="n" s="6" r="D87">
        <v>81841</v>
      </c>
    </row>
    <row spans="1:5" r="88">
      <c t="s" s="4" r="A88">
        <v>342</v>
      </c>
      <c t="n" s="6" r="C88">
        <v>-46490</v>
      </c>
      <c t="n" s="6" r="D88">
        <v>-46490</v>
      </c>
    </row>
    <row spans="1:5" r="89">
      <c t="s" s="4" r="A89">
        <v>343</v>
      </c>
      <c t="n" s="6" r="C89">
        <v>35351</v>
      </c>
      <c t="n" s="6" r="D89">
        <v>35351</v>
      </c>
    </row>
    <row spans="1:5" r="90">
      <c t="s" s="3" r="A90">
        <v>344</v>
      </c>
    </row>
    <row spans="1:5" r="91">
      <c t="s" s="4" r="A91">
        <v>345</v>
      </c>
      <c t="n" s="6" r="C91">
        <v>-47599</v>
      </c>
      <c t="n" s="6" r="D91">
        <v>-46164</v>
      </c>
    </row>
    <row spans="1:5" r="92">
      <c t="s" s="3" r="A92">
        <v>346</v>
      </c>
    </row>
    <row spans="1:5" r="93">
      <c t="s" s="4" r="A93">
        <v>347</v>
      </c>
      <c t="n" s="6" r="C93">
        <v>198743</v>
      </c>
      <c t="n" s="6" r="D93">
        <v>201143</v>
      </c>
    </row>
    <row spans="1:5" r="94">
      <c t="s" s="4" r="A94">
        <v>348</v>
      </c>
      <c t="n" s="6" r="C94">
        <v>104654</v>
      </c>
      <c t="n" s="6" r="D94">
        <v>108489</v>
      </c>
    </row>
    <row spans="1:5" r="95">
      <c t="s" s="4" r="A95">
        <v>370</v>
      </c>
    </row>
    <row spans="1:5" r="96">
      <c t="s" s="3" r="A96">
        <v>344</v>
      </c>
    </row>
    <row spans="1:5" r="97">
      <c t="s" s="4" r="A97">
        <v>353</v>
      </c>
      <c t="n" s="6" r="C97">
        <v>150</v>
      </c>
      <c t="n" s="6" r="D97">
        <v>150</v>
      </c>
    </row>
    <row spans="1:5" r="98">
      <c t="s" s="4" r="A98">
        <v>345</v>
      </c>
      <c t="n" s="6" r="C98">
        <v>-88</v>
      </c>
      <c t="n" s="6" r="D98">
        <v>-87</v>
      </c>
    </row>
    <row spans="1:5" r="99">
      <c t="s" s="4" r="A99">
        <v>354</v>
      </c>
      <c t="n" s="6" r="C99">
        <v>62</v>
      </c>
      <c t="n" s="6" r="D99">
        <v>63</v>
      </c>
    </row>
    <row spans="1:5" r="100">
      <c t="s" s="4" r="A100">
        <v>371</v>
      </c>
    </row>
    <row spans="1:5" r="101">
      <c t="s" s="3" r="A101">
        <v>344</v>
      </c>
    </row>
    <row spans="1:5" r="102">
      <c t="s" s="4" r="A102">
        <v>353</v>
      </c>
      <c t="n" s="6" r="C102">
        <v>13696</v>
      </c>
      <c t="n" s="6" r="D102">
        <v>13696</v>
      </c>
    </row>
    <row spans="1:5" r="103">
      <c t="s" s="4" r="A103">
        <v>345</v>
      </c>
      <c t="n" s="6" r="C103">
        <v>-11612</v>
      </c>
      <c t="n" s="6" r="D103">
        <v>-11532</v>
      </c>
    </row>
    <row spans="1:5" r="104">
      <c t="s" s="4" r="A104">
        <v>354</v>
      </c>
      <c t="n" s="6" r="C104">
        <v>2084</v>
      </c>
      <c t="n" s="6" r="D104">
        <v>2164</v>
      </c>
    </row>
    <row spans="1:5" r="105">
      <c t="s" s="4" r="A105">
        <v>372</v>
      </c>
    </row>
    <row spans="1:5" r="106">
      <c t="s" s="3" r="A106">
        <v>344</v>
      </c>
    </row>
    <row spans="1:5" r="107">
      <c t="s" s="4" r="A107">
        <v>353</v>
      </c>
      <c t="n" s="6" r="C107">
        <v>46402</v>
      </c>
      <c t="n" s="6" r="D107">
        <v>46402</v>
      </c>
    </row>
    <row spans="1:5" r="108">
      <c t="s" s="4" r="A108">
        <v>345</v>
      </c>
      <c t="n" s="6" r="C108">
        <v>-35899</v>
      </c>
      <c t="n" s="6" r="D108">
        <v>-34545</v>
      </c>
    </row>
    <row spans="1:5" r="109">
      <c t="s" s="4" r="A109">
        <v>354</v>
      </c>
      <c t="n" s="6" r="C109">
        <v>10503</v>
      </c>
      <c t="n" s="6" r="D109">
        <v>11857</v>
      </c>
    </row>
    <row spans="1:5" r="110">
      <c t="s" s="4" r="A110">
        <v>370</v>
      </c>
    </row>
    <row spans="1:5" r="111">
      <c t="s" s="3" r="A111">
        <v>346</v>
      </c>
    </row>
    <row spans="1:5" r="112">
      <c t="s" s="4" r="A112">
        <v>366</v>
      </c>
      <c t="n" s="6" r="D112">
        <v>3000</v>
      </c>
      <c t="n" s="7" r="E112">
        <v>3000</v>
      </c>
    </row>
    <row spans="1:5" r="113">
      <c t="s" s="4" r="A113">
        <v>367</v>
      </c>
      <c t="n" s="6" r="D113">
        <v>2660</v>
      </c>
      <c t="n" s="7" r="E113">
        <v>2660</v>
      </c>
    </row>
    <row spans="1:5" r="114">
      <c t="s" s="3" r="A114">
        <v>358</v>
      </c>
    </row>
    <row spans="1:5" r="115">
      <c t="s" s="4" r="A115">
        <v>359</v>
      </c>
      <c t="n" s="6" r="C115">
        <v>46354</v>
      </c>
      <c t="n" s="6" r="D115">
        <v>48754</v>
      </c>
    </row>
    <row spans="1:5" r="116">
      <c t="s" s="4" r="A116">
        <v>371</v>
      </c>
    </row>
    <row spans="1:5" r="117">
      <c t="s" s="3" r="A117">
        <v>358</v>
      </c>
    </row>
    <row spans="1:5" r="118">
      <c t="s" s="4" r="A118">
        <v>359</v>
      </c>
      <c t="n" s="7" r="C118">
        <v>10300</v>
      </c>
      <c t="n" s="7" r="D118">
        <v>103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373</v>
      </c>
      <c t="s" s="2" r="B1">
        <v>1</v>
      </c>
    </row>
    <row spans="1:3" r="2">
      <c t="s" s="2" r="B2">
        <v>2</v>
      </c>
      <c t="s" s="2" r="C2">
        <v>75</v>
      </c>
    </row>
    <row spans="1:3" r="3">
      <c t="s" s="3" r="A3">
        <v>158</v>
      </c>
    </row>
    <row spans="1:3" r="4">
      <c t="s" s="4" r="A4">
        <v>374</v>
      </c>
      <c t="n" s="7" r="B4">
        <v>7204</v>
      </c>
      <c t="n" s="7" r="C4">
        <v>6814</v>
      </c>
    </row>
    <row spans="1:3" r="5">
      <c t="s" s="3" r="A5">
        <v>375</v>
      </c>
    </row>
    <row spans="1:3" r="6">
      <c t="n" s="9" r="A6">
        <v>2017</v>
      </c>
      <c t="n" s="6" r="B6">
        <v>28197</v>
      </c>
    </row>
    <row spans="1:3" r="7">
      <c t="n" s="9" r="A7">
        <v>2018</v>
      </c>
      <c t="n" s="6" r="B7">
        <v>24986</v>
      </c>
    </row>
    <row spans="1:3" r="8">
      <c t="n" s="9" r="A8">
        <v>2019</v>
      </c>
      <c t="n" s="6" r="B8">
        <v>20423</v>
      </c>
    </row>
    <row spans="1:3" r="9">
      <c t="n" s="9" r="A9">
        <v>2020</v>
      </c>
      <c t="n" s="6" r="B9">
        <v>19183</v>
      </c>
    </row>
    <row spans="1:3" r="10">
      <c t="n" s="9" r="A10">
        <v>2021</v>
      </c>
      <c t="n" s="6" r="B10">
        <v>16282</v>
      </c>
    </row>
    <row spans="1:3" r="11">
      <c t="n" s="9" r="A11">
        <v>2022</v>
      </c>
      <c t="n" s="7" r="B11">
        <v>59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30"/>
    <col customWidth="1" max="5" min="5" width="30"/>
    <col customWidth="1" max="6" min="6" width="21"/>
  </cols>
  <sheetData>
    <row spans="1:6" r="1">
      <c t="s" s="1" r="A1">
        <v>376</v>
      </c>
      <c t="s" s="2" r="B1">
        <v>377</v>
      </c>
      <c t="s" s="2" r="C1">
        <v>378</v>
      </c>
      <c t="s" s="2" r="D1">
        <v>379</v>
      </c>
      <c t="s" s="2" r="E1">
        <v>380</v>
      </c>
      <c t="s" s="2" r="F1">
        <v>381</v>
      </c>
    </row>
    <row spans="1:6" r="2">
      <c t="s" s="3" r="A2">
        <v>382</v>
      </c>
    </row>
    <row spans="1:6" r="3">
      <c t="s" s="4" r="A3">
        <v>36</v>
      </c>
      <c t="n" s="7" r="D3">
        <v>698494</v>
      </c>
      <c t="n" s="7" r="F3">
        <v>583005</v>
      </c>
    </row>
    <row spans="1:6" r="4">
      <c t="s" s="4" r="A4">
        <v>283</v>
      </c>
    </row>
    <row spans="1:6" r="5">
      <c t="s" s="3" r="A5">
        <v>382</v>
      </c>
    </row>
    <row spans="1:6" r="6">
      <c t="s" s="4" r="A6">
        <v>36</v>
      </c>
      <c t="n" s="6" r="D6">
        <v>284913</v>
      </c>
      <c t="n" s="6" r="F6">
        <v>284913</v>
      </c>
    </row>
    <row spans="1:6" r="7">
      <c t="s" s="4" r="A7">
        <v>284</v>
      </c>
    </row>
    <row spans="1:6" r="8">
      <c t="s" s="3" r="A8">
        <v>382</v>
      </c>
    </row>
    <row spans="1:6" r="9">
      <c t="s" s="4" r="A9">
        <v>36</v>
      </c>
      <c t="n" s="6" r="D9">
        <v>96609</v>
      </c>
      <c t="n" s="7" r="F9">
        <v>96609</v>
      </c>
    </row>
    <row spans="1:6" r="10">
      <c t="s" s="4" r="A10">
        <v>286</v>
      </c>
    </row>
    <row spans="1:6" r="11">
      <c t="s" s="3" r="A11">
        <v>160</v>
      </c>
    </row>
    <row spans="1:6" r="12">
      <c t="s" s="4" r="A12">
        <v>383</v>
      </c>
      <c t="n" s="7" r="B12">
        <v>209260</v>
      </c>
    </row>
    <row spans="1:6" r="13">
      <c t="s" s="4" r="A13">
        <v>384</v>
      </c>
      <c t="n" s="6" r="B13">
        <v>700</v>
      </c>
    </row>
    <row spans="1:6" r="14">
      <c t="s" s="3" r="A14">
        <v>382</v>
      </c>
    </row>
    <row spans="1:6" r="15">
      <c t="s" s="4" r="A15">
        <v>122</v>
      </c>
      <c t="n" s="6" r="B15">
        <v>7955</v>
      </c>
    </row>
    <row spans="1:6" r="16">
      <c t="s" s="4" r="A16">
        <v>31</v>
      </c>
      <c t="n" s="6" r="B16">
        <v>6243</v>
      </c>
    </row>
    <row spans="1:6" r="17">
      <c t="s" s="4" r="A17">
        <v>32</v>
      </c>
      <c t="n" s="6" r="B17">
        <v>336</v>
      </c>
    </row>
    <row spans="1:6" r="18">
      <c t="s" s="4" r="A18">
        <v>385</v>
      </c>
      <c t="n" s="6" r="B18">
        <v>1108</v>
      </c>
    </row>
    <row spans="1:6" r="19">
      <c t="s" s="4" r="A19">
        <v>36</v>
      </c>
      <c t="n" s="6" r="B19">
        <v>116053</v>
      </c>
    </row>
    <row spans="1:6" r="20">
      <c t="s" s="4" r="A20">
        <v>386</v>
      </c>
      <c t="n" s="6" r="B20">
        <v>59000</v>
      </c>
    </row>
    <row spans="1:6" r="21">
      <c t="s" s="4" r="A21">
        <v>387</v>
      </c>
      <c t="n" s="6" r="B21">
        <v>215195</v>
      </c>
    </row>
    <row spans="1:6" r="22">
      <c t="s" s="3" r="A22">
        <v>388</v>
      </c>
    </row>
    <row spans="1:6" r="23">
      <c t="s" s="4" r="A23">
        <v>125</v>
      </c>
      <c t="n" s="6" r="B23">
        <v>2275</v>
      </c>
    </row>
    <row spans="1:6" r="24">
      <c t="s" s="4" r="A24">
        <v>389</v>
      </c>
      <c t="n" s="6" r="B24">
        <v>3662</v>
      </c>
    </row>
    <row spans="1:6" r="25">
      <c t="s" s="4" r="A25">
        <v>390</v>
      </c>
      <c t="n" s="6" r="B25">
        <v>5937</v>
      </c>
    </row>
    <row spans="1:6" r="26">
      <c t="s" s="4" r="A26">
        <v>391</v>
      </c>
      <c t="n" s="7" r="B26">
        <v>209258</v>
      </c>
    </row>
    <row spans="1:6" r="27">
      <c t="s" s="3" r="A27">
        <v>392</v>
      </c>
    </row>
    <row spans="1:6" r="28">
      <c t="s" s="4" r="A28">
        <v>77</v>
      </c>
      <c t="n" s="6" r="D28">
        <v>14369</v>
      </c>
    </row>
    <row spans="1:6" r="29">
      <c t="s" s="4" r="A29">
        <v>89</v>
      </c>
      <c t="n" s="7" r="D29">
        <v>2618</v>
      </c>
    </row>
    <row spans="1:6" r="30">
      <c t="s" s="3" r="A30">
        <v>90</v>
      </c>
    </row>
    <row spans="1:6" r="31">
      <c t="s" s="4" r="A31">
        <v>393</v>
      </c>
      <c t="n" s="8" r="D31">
        <v>0.09</v>
      </c>
    </row>
    <row spans="1:6" r="32">
      <c t="s" s="4" r="A32">
        <v>394</v>
      </c>
      <c t="n" s="8" r="D32">
        <v>0.09</v>
      </c>
    </row>
    <row spans="1:6" r="33">
      <c t="s" s="4" r="A33">
        <v>287</v>
      </c>
      <c t="s" s="4" r="D33">
        <v>288</v>
      </c>
    </row>
    <row spans="1:6" r="34">
      <c t="s" s="3" r="A34">
        <v>395</v>
      </c>
    </row>
    <row spans="1:6" r="35">
      <c t="s" s="4" r="A35">
        <v>77</v>
      </c>
      <c t="n" s="7" r="D35">
        <v>351433</v>
      </c>
      <c t="n" s="7" r="E35">
        <v>353893</v>
      </c>
    </row>
    <row spans="1:6" r="36">
      <c t="s" s="4" r="A36">
        <v>89</v>
      </c>
      <c t="n" s="7" r="D36">
        <v>19663</v>
      </c>
      <c t="n" s="7" r="E36">
        <v>21265</v>
      </c>
    </row>
    <row spans="1:6" r="37">
      <c t="s" s="3" r="A37">
        <v>90</v>
      </c>
    </row>
    <row spans="1:6" r="38">
      <c t="s" s="4" r="A38">
        <v>393</v>
      </c>
      <c t="n" s="8" r="D38">
        <v>0.71</v>
      </c>
      <c t="n" s="8" r="E38">
        <v>0.75</v>
      </c>
    </row>
    <row spans="1:6" r="39">
      <c t="s" s="4" r="A39">
        <v>394</v>
      </c>
      <c t="n" s="8" r="D39">
        <v>0.7</v>
      </c>
      <c t="n" s="8" r="E39">
        <v>0.73</v>
      </c>
    </row>
    <row spans="1:6" r="40">
      <c t="s" s="4" r="A40">
        <v>396</v>
      </c>
    </row>
    <row spans="1:6" r="41">
      <c t="s" s="3" r="A41">
        <v>397</v>
      </c>
    </row>
    <row spans="1:6" r="42">
      <c t="s" s="4" r="A42">
        <v>398</v>
      </c>
      <c t="s" s="4" r="B42">
        <v>399</v>
      </c>
    </row>
    <row spans="1:6" r="43">
      <c t="s" s="4" r="A43">
        <v>400</v>
      </c>
    </row>
    <row spans="1:6" r="44">
      <c t="s" s="3" r="A44">
        <v>382</v>
      </c>
    </row>
    <row spans="1:6" r="45">
      <c t="s" s="4" r="A45">
        <v>401</v>
      </c>
      <c t="n" s="7" r="B45">
        <v>14200</v>
      </c>
    </row>
    <row spans="1:6" r="46">
      <c t="s" s="4" r="A46">
        <v>402</v>
      </c>
      <c t="s" s="4" r="B46">
        <v>403</v>
      </c>
    </row>
    <row spans="1:6" r="47">
      <c t="s" s="4" r="A47">
        <v>404</v>
      </c>
    </row>
    <row spans="1:6" r="48">
      <c t="s" s="3" r="A48">
        <v>397</v>
      </c>
    </row>
    <row spans="1:6" r="49">
      <c t="s" s="4" r="A49">
        <v>405</v>
      </c>
      <c t="s" s="4" r="B49">
        <v>406</v>
      </c>
    </row>
    <row spans="1:6" r="50">
      <c t="s" s="4" r="A50">
        <v>407</v>
      </c>
    </row>
    <row spans="1:6" r="51">
      <c t="s" s="3" r="A51">
        <v>382</v>
      </c>
    </row>
    <row spans="1:6" r="52">
      <c t="s" s="4" r="A52">
        <v>401</v>
      </c>
      <c t="n" s="7" r="B52">
        <v>10300</v>
      </c>
    </row>
    <row spans="1:6" r="53">
      <c t="s" s="4" r="A53">
        <v>402</v>
      </c>
      <c t="s" s="4" r="B53">
        <v>319</v>
      </c>
    </row>
    <row spans="1:6" r="54">
      <c t="s" s="4" r="A54">
        <v>408</v>
      </c>
    </row>
    <row spans="1:6" r="55">
      <c t="s" s="3" r="A55">
        <v>382</v>
      </c>
    </row>
    <row spans="1:6" r="56">
      <c t="s" s="4" r="A56">
        <v>409</v>
      </c>
      <c t="s" s="4" r="B56">
        <v>410</v>
      </c>
    </row>
    <row spans="1:6" r="57">
      <c t="s" s="4" r="A57">
        <v>411</v>
      </c>
    </row>
    <row spans="1:6" r="58">
      <c t="s" s="3" r="A58">
        <v>382</v>
      </c>
    </row>
    <row spans="1:6" r="59">
      <c t="s" s="4" r="A59">
        <v>409</v>
      </c>
      <c t="s" s="4" r="B59">
        <v>314</v>
      </c>
    </row>
    <row spans="1:6" r="60">
      <c t="s" s="4" r="A60">
        <v>412</v>
      </c>
    </row>
    <row spans="1:6" r="61">
      <c t="s" s="3" r="A61">
        <v>397</v>
      </c>
    </row>
    <row spans="1:6" r="62">
      <c t="s" s="4" r="A62">
        <v>413</v>
      </c>
      <c t="s" s="4" r="B62">
        <v>414</v>
      </c>
    </row>
    <row spans="1:6" r="63">
      <c t="s" s="4" r="A63">
        <v>415</v>
      </c>
    </row>
    <row spans="1:6" r="64">
      <c t="s" s="3" r="A64">
        <v>382</v>
      </c>
    </row>
    <row spans="1:6" r="65">
      <c t="s" s="4" r="A65">
        <v>386</v>
      </c>
      <c t="n" s="7" r="B65">
        <v>59000</v>
      </c>
    </row>
    <row spans="1:6" r="66">
      <c t="s" s="4" r="A66">
        <v>416</v>
      </c>
    </row>
    <row spans="1:6" r="67">
      <c t="s" s="3" r="A67">
        <v>397</v>
      </c>
    </row>
    <row spans="1:6" r="68">
      <c t="s" s="4" r="A68">
        <v>413</v>
      </c>
      <c t="s" s="4" r="B68">
        <v>417</v>
      </c>
    </row>
    <row spans="1:6" r="69">
      <c t="s" s="4" r="A69">
        <v>418</v>
      </c>
    </row>
    <row spans="1:6" r="70">
      <c t="s" s="3" r="A70">
        <v>160</v>
      </c>
    </row>
    <row spans="1:6" r="71">
      <c t="s" s="4" r="A71">
        <v>419</v>
      </c>
      <c t="n" s="6" r="C71">
        <v>2</v>
      </c>
    </row>
    <row spans="1:6" r="72">
      <c t="s" s="4" r="A72">
        <v>383</v>
      </c>
      <c t="n" s="7" r="C72">
        <v>42750</v>
      </c>
    </row>
    <row spans="1:6" r="73">
      <c t="s" s="4" r="A73">
        <v>420</v>
      </c>
    </row>
    <row spans="1:6" r="74">
      <c t="s" s="3" r="A74">
        <v>90</v>
      </c>
    </row>
    <row spans="1:6" r="75">
      <c t="s" s="4" r="A75">
        <v>421</v>
      </c>
      <c t="n" s="7" r="C75">
        <v>32960</v>
      </c>
    </row>
    <row spans="1:6" r="76">
      <c t="s" s="4" r="A76">
        <v>422</v>
      </c>
    </row>
    <row spans="1:6" r="77">
      <c t="s" s="3" r="A77">
        <v>160</v>
      </c>
    </row>
    <row spans="1:6" r="78">
      <c t="s" s="4" r="A78">
        <v>423</v>
      </c>
      <c t="s" s="4" r="C78">
        <v>424</v>
      </c>
    </row>
    <row spans="1:6" r="79">
      <c t="s" s="4" r="A79">
        <v>425</v>
      </c>
    </row>
    <row spans="1:6" r="80">
      <c t="s" s="3" r="A80">
        <v>382</v>
      </c>
    </row>
    <row spans="1:6" r="81">
      <c t="s" s="4" r="A81">
        <v>401</v>
      </c>
      <c t="n" s="7" r="C81">
        <v>1040</v>
      </c>
    </row>
    <row spans="1:6" r="82">
      <c t="s" s="4" r="A82">
        <v>426</v>
      </c>
    </row>
    <row spans="1:6" r="83">
      <c t="s" s="3" r="A83">
        <v>160</v>
      </c>
    </row>
    <row spans="1:6" r="84">
      <c t="s" s="4" r="A84">
        <v>423</v>
      </c>
      <c t="s" s="4" r="C84">
        <v>427</v>
      </c>
    </row>
    <row spans="1:6" r="85">
      <c t="s" s="4" r="A85">
        <v>428</v>
      </c>
    </row>
    <row spans="1:6" r="86">
      <c t="s" s="3" r="A86">
        <v>382</v>
      </c>
    </row>
    <row spans="1:6" r="87">
      <c t="s" s="4" r="A87">
        <v>401</v>
      </c>
      <c t="n" s="7" r="C87">
        <v>1200</v>
      </c>
    </row>
    <row spans="1:6" r="88">
      <c t="s" s="4" r="A88">
        <v>429</v>
      </c>
    </row>
    <row spans="1:6" r="89">
      <c t="s" s="3" r="A89">
        <v>382</v>
      </c>
    </row>
    <row spans="1:6" r="90">
      <c t="s" s="4" r="A90">
        <v>386</v>
      </c>
      <c t="n" s="7" r="C90">
        <v>74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9"/>
    <col customWidth="1" max="2" min="2" width="21"/>
    <col customWidth="1" max="3" min="3" width="24"/>
    <col customWidth="1" max="4" min="4" width="20"/>
    <col customWidth="1" max="5" min="5" width="21"/>
  </cols>
  <sheetData>
    <row spans="1:5" r="1">
      <c t="s" s="1" r="A1">
        <v>430</v>
      </c>
      <c t="s" s="2" r="B1">
        <v>431</v>
      </c>
      <c t="s" s="2" r="C1">
        <v>432</v>
      </c>
      <c t="s" s="2" r="D1">
        <v>253</v>
      </c>
      <c t="s" s="2" r="E1">
        <v>381</v>
      </c>
    </row>
    <row spans="1:5" r="2">
      <c t="s" s="3" r="A2">
        <v>433</v>
      </c>
    </row>
    <row spans="1:5" r="3">
      <c t="s" s="4" r="A3">
        <v>434</v>
      </c>
      <c t="n" s="7" r="C3">
        <v>587491000</v>
      </c>
      <c t="n" s="7" r="E3">
        <v>619914000</v>
      </c>
    </row>
    <row spans="1:5" r="4">
      <c t="s" s="4" r="A4">
        <v>435</v>
      </c>
      <c t="n" s="6" r="C4">
        <v>-24540000</v>
      </c>
      <c t="n" s="6" r="E4">
        <v>-22644000</v>
      </c>
    </row>
    <row spans="1:5" r="5">
      <c t="s" s="4" r="A5">
        <v>47</v>
      </c>
      <c t="n" s="6" r="C5">
        <v>562951000</v>
      </c>
      <c t="n" s="6" r="E5">
        <v>597270000</v>
      </c>
    </row>
    <row spans="1:5" r="6">
      <c t="s" s="4" r="A6">
        <v>436</v>
      </c>
      <c t="n" s="6" r="C6">
        <v>3800000</v>
      </c>
      <c t="n" s="7" r="D6">
        <v>1900000</v>
      </c>
    </row>
    <row spans="1:5" r="7">
      <c t="s" s="4" r="A7">
        <v>437</v>
      </c>
    </row>
    <row spans="1:5" r="8">
      <c t="s" s="3" r="A8">
        <v>433</v>
      </c>
    </row>
    <row spans="1:5" r="9">
      <c t="s" s="4" r="A9">
        <v>434</v>
      </c>
      <c t="n" s="6" r="C9">
        <v>29908000</v>
      </c>
      <c t="n" s="6" r="E9">
        <v>33706000</v>
      </c>
    </row>
    <row spans="1:5" r="10">
      <c t="s" s="4" r="A10">
        <v>436</v>
      </c>
      <c t="n" s="7" r="B10">
        <v>3800000</v>
      </c>
    </row>
    <row spans="1:5" r="11">
      <c t="s" s="4" r="A11">
        <v>438</v>
      </c>
      <c t="n" s="6" r="C11">
        <v>5700000</v>
      </c>
    </row>
    <row spans="1:5" r="12">
      <c t="s" s="4" r="A12">
        <v>439</v>
      </c>
      <c t="n" s="6" r="C12">
        <v>1900000</v>
      </c>
    </row>
    <row spans="1:5" r="13">
      <c t="s" s="4" r="A13">
        <v>440</v>
      </c>
      <c t="n" s="6" r="C13">
        <v>1900000</v>
      </c>
    </row>
    <row spans="1:5" r="14">
      <c t="s" s="4" r="A14">
        <v>441</v>
      </c>
      <c t="n" s="6" r="C14">
        <v>1900000</v>
      </c>
    </row>
    <row spans="1:5" r="15">
      <c t="s" s="4" r="A15">
        <v>442</v>
      </c>
      <c t="n" s="6" r="C15">
        <v>1900000</v>
      </c>
    </row>
    <row spans="1:5" r="16">
      <c t="s" s="4" r="A16">
        <v>443</v>
      </c>
      <c t="n" s="6" r="C16">
        <v>1900000</v>
      </c>
    </row>
    <row spans="1:5" r="17">
      <c t="s" s="4" r="A17">
        <v>444</v>
      </c>
      <c t="n" s="6" r="C17">
        <v>14810000</v>
      </c>
    </row>
    <row spans="1:5" r="18">
      <c t="s" s="4" r="A18">
        <v>445</v>
      </c>
    </row>
    <row spans="1:5" r="19">
      <c t="s" s="3" r="A19">
        <v>433</v>
      </c>
    </row>
    <row spans="1:5" r="20">
      <c t="s" s="4" r="A20">
        <v>446</v>
      </c>
      <c t="n" s="7" r="C20">
        <v>37610000</v>
      </c>
    </row>
    <row spans="1:5" r="21">
      <c t="s" s="4" r="A21">
        <v>447</v>
      </c>
    </row>
    <row spans="1:5" r="22">
      <c t="s" s="3" r="A22">
        <v>433</v>
      </c>
    </row>
    <row spans="1:5" r="23">
      <c t="s" s="4" r="A23">
        <v>448</v>
      </c>
      <c t="s" s="4" r="C23">
        <v>449</v>
      </c>
    </row>
    <row spans="1:5" r="24">
      <c t="s" s="4" r="A24">
        <v>450</v>
      </c>
    </row>
    <row spans="1:5" r="25">
      <c t="s" s="3" r="A25">
        <v>433</v>
      </c>
    </row>
    <row spans="1:5" r="26">
      <c t="s" s="4" r="A26">
        <v>448</v>
      </c>
      <c t="s" s="4" r="C26">
        <v>414</v>
      </c>
    </row>
    <row spans="1:5" r="27">
      <c t="s" s="4" r="A27">
        <v>451</v>
      </c>
    </row>
    <row spans="1:5" r="28">
      <c t="s" s="3" r="A28">
        <v>433</v>
      </c>
    </row>
    <row spans="1:5" r="29">
      <c t="s" s="4" r="A29">
        <v>446</v>
      </c>
      <c t="n" s="7" r="C29">
        <v>100000000</v>
      </c>
    </row>
    <row spans="1:5" r="30">
      <c t="s" s="4" r="A30">
        <v>452</v>
      </c>
      <c t="s" s="4" r="C30">
        <v>453</v>
      </c>
    </row>
    <row spans="1:5" r="31">
      <c t="s" s="4" r="A31">
        <v>454</v>
      </c>
      <c t="s" s="4" r="C31">
        <v>453</v>
      </c>
    </row>
    <row spans="1:5" r="32">
      <c t="s" s="4" r="A32">
        <v>455</v>
      </c>
      <c t="n" s="7" r="C32">
        <v>20000000</v>
      </c>
    </row>
    <row spans="1:5" r="33">
      <c t="s" s="4" r="A33">
        <v>434</v>
      </c>
      <c t="n" s="6" r="C33">
        <v>39553000</v>
      </c>
      <c t="n" s="6" r="E33">
        <v>39496000</v>
      </c>
    </row>
    <row spans="1:5" r="34">
      <c t="s" s="4" r="A34">
        <v>456</v>
      </c>
    </row>
    <row spans="1:5" r="35">
      <c t="s" s="3" r="A35">
        <v>433</v>
      </c>
    </row>
    <row spans="1:5" r="36">
      <c t="s" s="4" r="A36">
        <v>457</v>
      </c>
      <c t="n" s="7" r="C36">
        <v>650000000</v>
      </c>
    </row>
    <row spans="1:5" r="37">
      <c t="s" s="4" r="A37">
        <v>458</v>
      </c>
      <c t="n" s="6" r="C37">
        <v>2</v>
      </c>
    </row>
    <row spans="1:5" r="38">
      <c t="s" s="4" r="A38">
        <v>459</v>
      </c>
      <c t="n" s="7" r="C38">
        <v>127300000</v>
      </c>
    </row>
    <row spans="1:5" r="39">
      <c t="s" s="4" r="A39">
        <v>434</v>
      </c>
      <c t="n" s="6" r="C39">
        <v>518030000</v>
      </c>
      <c t="n" s="7" r="E39">
        <v>546712000</v>
      </c>
    </row>
    <row spans="1:5" r="40">
      <c t="s" s="4" r="A40">
        <v>460</v>
      </c>
    </row>
    <row spans="1:5" r="41">
      <c t="s" s="3" r="A41">
        <v>433</v>
      </c>
    </row>
    <row spans="1:5" r="42">
      <c t="s" s="4" r="A42">
        <v>461</v>
      </c>
      <c t="n" s="6" r="C42">
        <v>521200000</v>
      </c>
    </row>
    <row spans="1:5" r="43">
      <c t="s" s="4" r="A43">
        <v>462</v>
      </c>
    </row>
    <row spans="1:5" r="44">
      <c t="s" s="3" r="A44">
        <v>433</v>
      </c>
    </row>
    <row spans="1:5" r="45">
      <c t="s" s="4" r="A45">
        <v>461</v>
      </c>
      <c t="n" s="7" r="C45">
        <v>15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5"/>
    <col customWidth="1" max="3" min="3" width="13"/>
  </cols>
  <sheetData>
    <row spans="1:3" r="1">
      <c t="s" s="1" r="A1">
        <v>463</v>
      </c>
      <c t="s" s="2" r="B1">
        <v>1</v>
      </c>
    </row>
    <row spans="1:3" r="2">
      <c t="s" s="2" r="B2">
        <v>2</v>
      </c>
      <c t="s" s="2" r="C2">
        <v>75</v>
      </c>
    </row>
    <row spans="1:3" r="3">
      <c t="s" s="4" r="A3">
        <v>259</v>
      </c>
    </row>
    <row spans="1:3" r="4">
      <c t="s" s="3" r="A4">
        <v>464</v>
      </c>
    </row>
    <row spans="1:3" r="5">
      <c t="s" s="4" r="A5">
        <v>465</v>
      </c>
      <c t="s" s="4" r="B5">
        <v>466</v>
      </c>
      <c t="s" s="4" r="C5">
        <v>467</v>
      </c>
    </row>
    <row spans="1:3" r="6">
      <c t="s" s="4" r="A6">
        <v>262</v>
      </c>
    </row>
    <row spans="1:3" r="7">
      <c t="s" s="3" r="A7">
        <v>464</v>
      </c>
    </row>
    <row spans="1:3" r="8">
      <c t="s" s="4" r="A8">
        <v>465</v>
      </c>
      <c t="s" s="4" r="B8">
        <v>406</v>
      </c>
      <c t="s" s="4" r="C8">
        <v>4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468</v>
      </c>
      <c t="s" s="2" r="B1">
        <v>1</v>
      </c>
    </row>
    <row spans="1:3" r="2">
      <c t="s" s="2" r="B2">
        <v>2</v>
      </c>
      <c t="s" s="2" r="C2">
        <v>75</v>
      </c>
    </row>
    <row spans="1:3" r="3">
      <c t="s" s="3" r="A3">
        <v>433</v>
      </c>
    </row>
    <row spans="1:3" r="4">
      <c t="s" s="4" r="A4">
        <v>469</v>
      </c>
      <c t="n" s="7" r="B4">
        <v>153390</v>
      </c>
    </row>
    <row spans="1:3" r="5">
      <c t="s" s="3" r="A5">
        <v>470</v>
      </c>
    </row>
    <row spans="1:3" r="6">
      <c t="s" s="4" r="A6">
        <v>471</v>
      </c>
      <c t="n" s="6" r="B6">
        <v>290</v>
      </c>
      <c t="n" s="7" r="C6">
        <v>291</v>
      </c>
    </row>
    <row spans="1:3" r="7">
      <c t="s" s="4" r="A7">
        <v>472</v>
      </c>
      <c t="n" s="6" r="B7">
        <v>3651</v>
      </c>
      <c t="n" s="7" r="C7">
        <v>2892</v>
      </c>
    </row>
    <row spans="1:3" r="8">
      <c t="s" s="4" r="A8">
        <v>473</v>
      </c>
    </row>
    <row spans="1:3" r="9">
      <c t="s" s="3" r="A9">
        <v>433</v>
      </c>
    </row>
    <row spans="1:3" r="10">
      <c t="s" s="4" r="A10">
        <v>433</v>
      </c>
      <c t="n" s="6" r="B10">
        <v>39550</v>
      </c>
    </row>
    <row spans="1:3" r="11">
      <c t="s" s="4" r="A11">
        <v>474</v>
      </c>
    </row>
    <row spans="1:3" r="12">
      <c t="s" s="3" r="A12">
        <v>433</v>
      </c>
    </row>
    <row spans="1:3" r="13">
      <c t="s" s="4" r="A13">
        <v>433</v>
      </c>
      <c t="n" s="7" r="B13">
        <v>403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96</v>
      </c>
      <c t="s" s="2" r="B1">
        <v>1</v>
      </c>
    </row>
    <row spans="1:3" r="2">
      <c t="s" s="2" r="B2">
        <v>2</v>
      </c>
      <c t="s" s="2" r="C2">
        <v>75</v>
      </c>
    </row>
    <row spans="1:3" r="3">
      <c t="s" s="4" r="A3">
        <v>97</v>
      </c>
      <c t="n" s="7" r="B3">
        <v>19396</v>
      </c>
      <c t="n" s="7" r="C3">
        <v>23789</v>
      </c>
    </row>
    <row spans="1:3" r="4">
      <c t="s" s="3" r="A4">
        <v>98</v>
      </c>
    </row>
    <row spans="1:3" r="5">
      <c t="s" s="4" r="A5">
        <v>99</v>
      </c>
      <c t="n" s="6" r="B5">
        <v>-861</v>
      </c>
      <c t="n" s="6" r="C5">
        <v>148</v>
      </c>
    </row>
    <row spans="1:3" r="6">
      <c t="s" s="4" r="A6">
        <v>100</v>
      </c>
      <c t="n" s="6" r="B6">
        <v>18535</v>
      </c>
      <c t="n" s="6" r="C6">
        <v>23937</v>
      </c>
    </row>
    <row spans="1:3" r="7">
      <c t="s" s="4" r="A7">
        <v>101</v>
      </c>
      <c t="n" s="6" r="B7">
        <v>-370</v>
      </c>
      <c t="n" s="6" r="C7">
        <v>-3379</v>
      </c>
    </row>
    <row spans="1:3" r="8">
      <c t="s" s="3" r="A8">
        <v>102</v>
      </c>
    </row>
    <row spans="1:3" r="9">
      <c t="s" s="4" r="A9">
        <v>103</v>
      </c>
      <c t="n" s="6" r="B9">
        <v>177</v>
      </c>
      <c t="n" s="6" r="C9">
        <v>-55</v>
      </c>
    </row>
    <row spans="1:3" r="10">
      <c t="s" s="4" r="A10">
        <v>104</v>
      </c>
      <c t="n" s="6" r="B10">
        <v>-193</v>
      </c>
      <c t="n" s="6" r="C10">
        <v>-3434</v>
      </c>
    </row>
    <row spans="1:3" r="11">
      <c t="s" s="4" r="A11">
        <v>89</v>
      </c>
      <c t="n" s="6" r="B11">
        <v>19026</v>
      </c>
      <c t="n" s="6" r="C11">
        <v>20410</v>
      </c>
    </row>
    <row spans="1:3" r="12">
      <c t="s" s="3" r="A12">
        <v>105</v>
      </c>
    </row>
    <row spans="1:3" r="13">
      <c t="s" s="4" r="A13">
        <v>106</v>
      </c>
      <c t="n" s="6" r="B13">
        <v>-684</v>
      </c>
      <c t="n" s="6" r="C13">
        <v>93</v>
      </c>
    </row>
    <row spans="1:3" r="14">
      <c t="s" s="4" r="A14">
        <v>107</v>
      </c>
      <c t="n" s="6" r="B14">
        <v>18342</v>
      </c>
      <c t="n" s="6" r="C14">
        <v>20503</v>
      </c>
    </row>
    <row spans="1:3" r="15">
      <c t="s" s="4" r="A15">
        <v>108</v>
      </c>
    </row>
    <row spans="1:3" r="16">
      <c t="s" s="3" r="A16">
        <v>98</v>
      </c>
    </row>
    <row spans="1:3" r="17">
      <c t="s" s="4" r="A17">
        <v>109</v>
      </c>
      <c t="n" s="6" r="B17">
        <v>-1019</v>
      </c>
      <c t="n" s="6" r="C17">
        <v>267</v>
      </c>
    </row>
    <row spans="1:3" r="18">
      <c t="s" s="4" r="A18">
        <v>110</v>
      </c>
      <c t="n" s="6" r="B18">
        <v>158</v>
      </c>
      <c t="n" s="6" r="C18">
        <v>-119</v>
      </c>
    </row>
    <row spans="1:3" r="19">
      <c t="s" s="3" r="A19">
        <v>102</v>
      </c>
    </row>
    <row spans="1:3" r="20">
      <c t="s" s="4" r="A20">
        <v>109</v>
      </c>
      <c t="n" s="6" r="B20">
        <v>233</v>
      </c>
      <c t="n" s="6" r="C20">
        <v>-68</v>
      </c>
    </row>
    <row spans="1:3" r="21">
      <c t="s" s="4" r="A21">
        <v>110</v>
      </c>
      <c t="n" s="6" r="B21">
        <v>-56</v>
      </c>
      <c t="n" s="6" r="C21">
        <v>13</v>
      </c>
    </row>
    <row spans="1:3" r="22">
      <c t="s" s="3" r="A22">
        <v>105</v>
      </c>
    </row>
    <row spans="1:3" r="23">
      <c t="s" s="4" r="A23">
        <v>109</v>
      </c>
      <c t="n" s="6" r="B23">
        <v>-786</v>
      </c>
      <c t="n" s="6" r="C23">
        <v>199</v>
      </c>
    </row>
    <row spans="1:3" r="24">
      <c t="s" s="4" r="A24">
        <v>110</v>
      </c>
      <c t="n" s="7" r="B24">
        <v>102</v>
      </c>
      <c t="n" s="7" r="C24">
        <v>-1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475</v>
      </c>
      <c t="s" s="2" r="B1">
        <v>1</v>
      </c>
    </row>
    <row spans="1:3" r="2">
      <c t="s" s="2" r="B2">
        <v>2</v>
      </c>
      <c t="s" s="2" r="C2">
        <v>75</v>
      </c>
    </row>
    <row spans="1:3" r="3">
      <c t="s" s="3" r="A3">
        <v>164</v>
      </c>
    </row>
    <row spans="1:3" r="4">
      <c t="s" s="4" r="A4">
        <v>476</v>
      </c>
      <c t="s" s="4" r="B4">
        <v>477</v>
      </c>
      <c t="s" s="4" r="C4">
        <v>478</v>
      </c>
    </row>
    <row spans="1:3" r="5">
      <c t="s" s="4" r="A5">
        <v>479</v>
      </c>
      <c t="n" s="7" r="B5">
        <v>1400</v>
      </c>
    </row>
    <row spans="1:3" r="6">
      <c t="s" s="4" r="A6">
        <v>480</v>
      </c>
      <c t="n" s="7" r="B6">
        <v>1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3"/>
    <col customWidth="1" max="6" min="6" width="14"/>
  </cols>
  <sheetData>
    <row spans="1:6" r="1">
      <c t="s" s="1" r="A1">
        <v>481</v>
      </c>
      <c t="s" s="2" r="B1">
        <v>340</v>
      </c>
      <c t="s" s="2" r="C1">
        <v>2</v>
      </c>
      <c t="s" s="2" r="D1">
        <v>27</v>
      </c>
      <c t="s" s="2" r="E1">
        <v>75</v>
      </c>
      <c t="s" s="2" r="F1">
        <v>27</v>
      </c>
    </row>
    <row spans="1:6" r="2">
      <c t="s" s="4" r="A2">
        <v>365</v>
      </c>
    </row>
    <row spans="1:6" r="3">
      <c t="s" s="3" r="A3">
        <v>482</v>
      </c>
    </row>
    <row spans="1:6" r="4">
      <c t="s" s="4" r="A4">
        <v>483</v>
      </c>
      <c t="n" s="7" r="C4">
        <v>7400</v>
      </c>
    </row>
    <row spans="1:6" r="5">
      <c t="s" s="4" r="A5">
        <v>484</v>
      </c>
      <c t="n" s="7" r="C5">
        <v>5100</v>
      </c>
    </row>
    <row spans="1:6" r="6">
      <c t="s" s="4" r="A6">
        <v>370</v>
      </c>
    </row>
    <row spans="1:6" r="7">
      <c t="s" s="3" r="A7">
        <v>482</v>
      </c>
    </row>
    <row spans="1:6" r="8">
      <c t="s" s="4" r="A8">
        <v>483</v>
      </c>
      <c t="n" s="7" r="D8">
        <v>3000</v>
      </c>
      <c t="n" s="7" r="E8">
        <v>3000</v>
      </c>
    </row>
    <row spans="1:6" r="9">
      <c t="s" s="4" r="A9">
        <v>484</v>
      </c>
      <c t="n" s="6" r="D9">
        <v>2660</v>
      </c>
      <c t="n" s="7" r="E9">
        <v>2660</v>
      </c>
    </row>
    <row spans="1:6" r="10">
      <c t="s" s="4" r="A10">
        <v>485</v>
      </c>
    </row>
    <row spans="1:6" r="11">
      <c t="s" s="3" r="A11">
        <v>486</v>
      </c>
    </row>
    <row spans="1:6" r="12">
      <c t="s" s="4" r="A12">
        <v>398</v>
      </c>
      <c t="s" s="4" r="B12">
        <v>399</v>
      </c>
    </row>
    <row spans="1:6" r="13">
      <c t="s" s="4" r="A13">
        <v>487</v>
      </c>
    </row>
    <row spans="1:6" r="14">
      <c t="s" s="3" r="A14">
        <v>486</v>
      </c>
    </row>
    <row spans="1:6" r="15">
      <c t="s" s="4" r="A15">
        <v>398</v>
      </c>
      <c t="s" s="4" r="C15">
        <v>488</v>
      </c>
      <c t="s" s="4" r="F15">
        <v>489</v>
      </c>
    </row>
    <row spans="1:6" r="16">
      <c t="s" s="4" r="A16">
        <v>490</v>
      </c>
    </row>
    <row spans="1:6" r="17">
      <c t="s" s="3" r="A17">
        <v>491</v>
      </c>
    </row>
    <row spans="1:6" r="18">
      <c t="s" s="4" r="A18">
        <v>433</v>
      </c>
      <c t="n" s="7" r="C18">
        <v>40320</v>
      </c>
    </row>
    <row spans="1:6" r="19">
      <c t="s" s="4" r="A19">
        <v>492</v>
      </c>
    </row>
    <row spans="1:6" r="20">
      <c t="s" s="3" r="A20">
        <v>493</v>
      </c>
    </row>
    <row spans="1:6" r="21">
      <c t="s" s="4" r="A21">
        <v>40</v>
      </c>
      <c t="n" s="6" r="C21">
        <v>2969</v>
      </c>
      <c t="n" s="6" r="D21">
        <v>213336</v>
      </c>
      <c t="n" s="7" r="F21">
        <v>213336</v>
      </c>
    </row>
    <row spans="1:6" r="22">
      <c t="s" s="3" r="A22">
        <v>491</v>
      </c>
    </row>
    <row spans="1:6" r="23">
      <c t="s" s="4" r="A23">
        <v>50</v>
      </c>
      <c t="n" s="6" r="C23">
        <v>589203</v>
      </c>
      <c t="n" s="6" r="D23">
        <v>621201</v>
      </c>
      <c t="n" s="6" r="F23">
        <v>621201</v>
      </c>
    </row>
    <row spans="1:6" r="24">
      <c t="s" s="4" r="A24">
        <v>494</v>
      </c>
    </row>
    <row spans="1:6" r="25">
      <c t="s" s="3" r="A25">
        <v>493</v>
      </c>
    </row>
    <row spans="1:6" r="26">
      <c t="s" s="4" r="A26">
        <v>29</v>
      </c>
      <c t="n" s="6" r="C26">
        <v>1005</v>
      </c>
    </row>
    <row spans="1:6" r="27">
      <c t="s" s="4" r="A27">
        <v>495</v>
      </c>
      <c t="n" s="6" r="D27">
        <v>1372</v>
      </c>
      <c t="n" s="6" r="F27">
        <v>1372</v>
      </c>
    </row>
    <row spans="1:6" r="28">
      <c t="s" s="3" r="A28">
        <v>491</v>
      </c>
    </row>
    <row spans="1:6" r="29">
      <c t="s" s="4" r="A29">
        <v>433</v>
      </c>
      <c t="n" s="6" r="C29">
        <v>943</v>
      </c>
      <c t="n" s="6" r="D29">
        <v>502</v>
      </c>
      <c t="n" s="6" r="F29">
        <v>502</v>
      </c>
    </row>
    <row spans="1:6" r="30">
      <c t="s" s="4" r="A30">
        <v>496</v>
      </c>
    </row>
    <row spans="1:6" r="31">
      <c t="s" s="3" r="A31">
        <v>491</v>
      </c>
    </row>
    <row spans="1:6" r="32">
      <c t="s" s="4" r="A32">
        <v>433</v>
      </c>
      <c t="n" s="6" r="C32">
        <v>547938</v>
      </c>
      <c t="n" s="6" r="D32">
        <v>580418</v>
      </c>
      <c t="n" s="6" r="F32">
        <v>580418</v>
      </c>
    </row>
    <row spans="1:6" r="33">
      <c t="s" s="4" r="A33">
        <v>497</v>
      </c>
    </row>
    <row spans="1:6" r="34">
      <c t="s" s="3" r="A34">
        <v>491</v>
      </c>
    </row>
    <row spans="1:6" r="35">
      <c t="s" s="4" r="A35">
        <v>433</v>
      </c>
      <c t="n" s="6" r="C35">
        <v>40322</v>
      </c>
      <c t="n" s="6" r="D35">
        <v>40281</v>
      </c>
      <c t="n" s="6" r="F35">
        <v>40281</v>
      </c>
    </row>
    <row spans="1:6" r="36">
      <c t="s" s="4" r="A36">
        <v>498</v>
      </c>
    </row>
    <row spans="1:6" r="37">
      <c t="s" s="3" r="A37">
        <v>493</v>
      </c>
    </row>
    <row spans="1:6" r="38">
      <c t="s" s="4" r="A38">
        <v>29</v>
      </c>
      <c t="n" s="6" r="C38">
        <v>1964</v>
      </c>
      <c t="n" s="7" r="D38">
        <v>211964</v>
      </c>
      <c t="n" s="7" r="F38">
        <v>211964</v>
      </c>
    </row>
    <row spans="1:6" r="39">
      <c t="s" s="4" r="A39">
        <v>499</v>
      </c>
    </row>
    <row spans="1:6" r="40">
      <c t="s" s="3" r="A40">
        <v>482</v>
      </c>
    </row>
    <row spans="1:6" r="41">
      <c t="s" s="4" r="A41">
        <v>483</v>
      </c>
      <c t="n" s="6" r="C41">
        <v>7400</v>
      </c>
    </row>
    <row spans="1:6" r="42">
      <c t="s" s="4" r="A42">
        <v>484</v>
      </c>
      <c t="n" s="7" r="C42">
        <v>5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21"/>
    <col customWidth="1" max="7" min="7" width="20"/>
    <col customWidth="1" max="8" min="8" width="14"/>
  </cols>
  <sheetData>
    <row spans="1:8" r="1">
      <c t="s" s="1" r="A1">
        <v>500</v>
      </c>
      <c t="s" s="2" r="B1">
        <v>501</v>
      </c>
      <c t="s" s="2" r="C1">
        <v>502</v>
      </c>
      <c t="s" s="2" r="D1">
        <v>501</v>
      </c>
      <c t="s" s="2" r="E1">
        <v>251</v>
      </c>
      <c t="s" s="2" r="F1">
        <v>381</v>
      </c>
      <c t="s" s="2" r="G1">
        <v>253</v>
      </c>
      <c t="s" s="2" r="H1">
        <v>27</v>
      </c>
    </row>
    <row spans="1:8" r="2">
      <c t="s" s="3" r="A2">
        <v>503</v>
      </c>
    </row>
    <row spans="1:8" r="3">
      <c t="s" s="4" r="A3">
        <v>77</v>
      </c>
      <c t="n" s="7" r="E3">
        <v>347938</v>
      </c>
      <c t="n" s="7" r="G3">
        <v>345345</v>
      </c>
    </row>
    <row spans="1:8" r="4">
      <c t="s" s="4" r="A4">
        <v>82</v>
      </c>
      <c t="n" s="6" r="E4">
        <v>22898</v>
      </c>
      <c t="n" s="6" r="G4">
        <v>26543</v>
      </c>
    </row>
    <row spans="1:8" r="5">
      <c t="s" s="4" r="A5">
        <v>504</v>
      </c>
    </row>
    <row spans="1:8" r="6">
      <c t="s" s="3" r="A6">
        <v>505</v>
      </c>
    </row>
    <row spans="1:8" r="7">
      <c t="s" s="4" r="A7">
        <v>506</v>
      </c>
      <c t="n" s="6" r="E7">
        <v>240</v>
      </c>
      <c t="n" s="6" r="G7">
        <v>-880</v>
      </c>
    </row>
    <row spans="1:8" r="8">
      <c t="s" s="4" r="A8">
        <v>507</v>
      </c>
    </row>
    <row spans="1:8" r="9">
      <c t="s" s="3" r="A9">
        <v>505</v>
      </c>
    </row>
    <row spans="1:8" r="10">
      <c t="s" s="4" r="A10">
        <v>506</v>
      </c>
      <c t="n" s="6" r="E10">
        <v>10</v>
      </c>
      <c t="n" s="6" r="G10">
        <v>140</v>
      </c>
    </row>
    <row spans="1:8" r="11">
      <c t="s" s="4" r="A11">
        <v>508</v>
      </c>
    </row>
    <row spans="1:8" r="12">
      <c t="s" s="3" r="A12">
        <v>505</v>
      </c>
    </row>
    <row spans="1:8" r="13">
      <c t="s" s="4" r="A13">
        <v>509</v>
      </c>
      <c t="n" s="6" r="B13">
        <v>205</v>
      </c>
    </row>
    <row spans="1:8" r="14">
      <c t="s" s="4" r="A14">
        <v>510</v>
      </c>
    </row>
    <row spans="1:8" r="15">
      <c t="s" s="3" r="A15">
        <v>505</v>
      </c>
    </row>
    <row spans="1:8" r="16">
      <c t="s" s="4" r="A16">
        <v>511</v>
      </c>
      <c t="n" s="10" r="D16">
        <v>6.3</v>
      </c>
    </row>
    <row spans="1:8" r="17">
      <c t="s" s="4" r="A17">
        <v>509</v>
      </c>
      <c t="n" s="6" r="D17">
        <v>10</v>
      </c>
    </row>
    <row spans="1:8" r="18">
      <c t="s" s="4" r="A18">
        <v>512</v>
      </c>
    </row>
    <row spans="1:8" r="19">
      <c t="s" s="3" r="A19">
        <v>505</v>
      </c>
    </row>
    <row spans="1:8" r="20">
      <c t="s" s="4" r="A20">
        <v>509</v>
      </c>
      <c t="n" s="6" r="C20">
        <v>207</v>
      </c>
    </row>
    <row spans="1:8" r="21">
      <c t="s" s="4" r="A21">
        <v>513</v>
      </c>
    </row>
    <row spans="1:8" r="22">
      <c t="s" s="3" r="A22">
        <v>503</v>
      </c>
    </row>
    <row spans="1:8" r="23">
      <c t="s" s="4" r="A23">
        <v>514</v>
      </c>
      <c t="s" s="4" r="H23">
        <v>417</v>
      </c>
    </row>
    <row spans="1:8" r="24">
      <c t="s" s="4" r="A24">
        <v>515</v>
      </c>
    </row>
    <row spans="1:8" r="25">
      <c t="s" s="3" r="A25">
        <v>505</v>
      </c>
    </row>
    <row spans="1:8" r="26">
      <c t="s" s="4" r="A26">
        <v>516</v>
      </c>
      <c t="n" s="7" r="F26">
        <v>18730</v>
      </c>
    </row>
    <row spans="1:8" r="27">
      <c t="s" s="3" r="A27">
        <v>503</v>
      </c>
    </row>
    <row spans="1:8" r="28">
      <c t="s" s="4" r="A28">
        <v>77</v>
      </c>
      <c t="n" s="6" r="E28">
        <v>230</v>
      </c>
      <c t="n" s="6" r="G28">
        <v>4110</v>
      </c>
    </row>
    <row spans="1:8" r="29">
      <c t="s" s="4" r="A29">
        <v>82</v>
      </c>
      <c t="n" s="7" r="E29">
        <v>-100</v>
      </c>
      <c t="n" s="7" r="G29">
        <v>1580</v>
      </c>
    </row>
    <row spans="1:8" r="30">
      <c t="s" s="4" r="A30">
        <v>517</v>
      </c>
    </row>
    <row spans="1:8" r="31">
      <c t="s" s="3" r="A31">
        <v>505</v>
      </c>
    </row>
    <row spans="1:8" r="32">
      <c t="s" s="4" r="A32">
        <v>518</v>
      </c>
      <c t="s" s="4" r="E32">
        <v>519</v>
      </c>
      <c t="s" s="4" r="G32">
        <v>5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0"/>
  </cols>
  <sheetData>
    <row spans="1:2" r="1">
      <c t="s" s="1" r="A1">
        <v>520</v>
      </c>
      <c t="s" s="2" r="B1">
        <v>251</v>
      </c>
    </row>
    <row spans="1:2" r="2">
      <c t="s" s="3" r="A2">
        <v>521</v>
      </c>
    </row>
    <row spans="1:2" r="3">
      <c t="s" s="4" r="A3">
        <v>522</v>
      </c>
      <c t="n" s="7" r="B3">
        <v>547940000</v>
      </c>
    </row>
    <row spans="1:2" r="4">
      <c t="s" s="4" r="A4">
        <v>451</v>
      </c>
    </row>
    <row spans="1:2" r="5">
      <c t="s" s="3" r="A5">
        <v>521</v>
      </c>
    </row>
    <row spans="1:2" r="6">
      <c t="s" s="4" r="A6">
        <v>523</v>
      </c>
      <c t="n" s="7" r="B6">
        <v>40000000</v>
      </c>
    </row>
    <row spans="1:2" r="7">
      <c t="s" s="4" r="A7">
        <v>524</v>
      </c>
      <c t="s" s="4" r="B7">
        <v>45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8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6"/>
    <col customWidth="1" max="5" min="5" width="16"/>
    <col customWidth="1" max="6" min="6" width="20"/>
    <col customWidth="1" max="7" min="7" width="21"/>
    <col customWidth="1" max="8" min="8" width="21"/>
    <col customWidth="1" max="9" min="9" width="17"/>
    <col customWidth="1" max="10" min="10" width="17"/>
    <col customWidth="1" max="11" min="11" width="21"/>
  </cols>
  <sheetData>
    <row spans="1:11" r="1">
      <c t="s" s="1" r="A1">
        <v>525</v>
      </c>
      <c t="s" s="2" r="B1">
        <v>526</v>
      </c>
      <c t="s" s="2" r="C1">
        <v>527</v>
      </c>
      <c t="s" s="2" r="D1">
        <v>528</v>
      </c>
      <c t="s" s="2" r="E1">
        <v>529</v>
      </c>
      <c t="s" s="2" r="F1">
        <v>251</v>
      </c>
      <c t="s" s="2" r="G1">
        <v>530</v>
      </c>
      <c t="s" s="2" r="H1">
        <v>531</v>
      </c>
      <c t="s" s="2" r="I1">
        <v>532</v>
      </c>
      <c t="s" s="2" r="J1">
        <v>533</v>
      </c>
      <c t="s" s="2" r="K1">
        <v>381</v>
      </c>
    </row>
    <row spans="1:11" r="2">
      <c t="s" s="3" r="A2">
        <v>534</v>
      </c>
    </row>
    <row spans="1:11" r="3">
      <c t="s" s="4" r="A3">
        <v>433</v>
      </c>
      <c t="n" s="7" r="F3">
        <v>587491</v>
      </c>
      <c t="n" s="7" r="K3">
        <v>619914</v>
      </c>
    </row>
    <row spans="1:11" r="4">
      <c t="s" s="4" r="A4">
        <v>451</v>
      </c>
    </row>
    <row spans="1:11" r="5">
      <c t="s" s="3" r="A5">
        <v>534</v>
      </c>
    </row>
    <row spans="1:11" r="6">
      <c t="s" s="4" r="A6">
        <v>433</v>
      </c>
      <c t="n" s="7" r="F6">
        <v>39553</v>
      </c>
      <c t="n" s="6" r="K6">
        <v>39496</v>
      </c>
    </row>
    <row spans="1:11" r="7">
      <c t="s" s="4" r="A7">
        <v>452</v>
      </c>
      <c t="s" s="4" r="B7">
        <v>453</v>
      </c>
      <c t="s" s="4" r="C7">
        <v>453</v>
      </c>
      <c t="s" s="4" r="D7">
        <v>453</v>
      </c>
      <c t="s" s="4" r="E7">
        <v>453</v>
      </c>
      <c t="s" s="4" r="F7">
        <v>453</v>
      </c>
    </row>
    <row spans="1:11" r="8">
      <c t="s" s="4" r="A8">
        <v>535</v>
      </c>
    </row>
    <row spans="1:11" r="9">
      <c t="s" s="3" r="A9">
        <v>534</v>
      </c>
    </row>
    <row spans="1:11" r="10">
      <c t="s" s="4" r="A10">
        <v>495</v>
      </c>
      <c t="n" s="7" r="F10">
        <v>547</v>
      </c>
      <c t="n" s="6" r="K10">
        <v>1166</v>
      </c>
    </row>
    <row spans="1:11" r="11">
      <c t="s" s="4" r="A11">
        <v>536</v>
      </c>
    </row>
    <row spans="1:11" r="12">
      <c t="s" s="3" r="A12">
        <v>534</v>
      </c>
    </row>
    <row spans="1:11" r="13">
      <c t="s" s="4" r="A13">
        <v>495</v>
      </c>
      <c t="n" s="6" r="F13">
        <v>458</v>
      </c>
      <c t="n" s="6" r="K13">
        <v>206</v>
      </c>
    </row>
    <row spans="1:11" r="14">
      <c t="s" s="4" r="A14">
        <v>537</v>
      </c>
    </row>
    <row spans="1:11" r="15">
      <c t="s" s="3" r="A15">
        <v>534</v>
      </c>
    </row>
    <row spans="1:11" r="16">
      <c t="s" s="4" r="A16">
        <v>538</v>
      </c>
      <c t="n" s="6" r="F16">
        <v>943</v>
      </c>
      <c t="n" s="6" r="K16">
        <v>495</v>
      </c>
    </row>
    <row spans="1:11" r="17">
      <c t="s" s="4" r="A17">
        <v>539</v>
      </c>
    </row>
    <row spans="1:11" r="18">
      <c t="s" s="3" r="A18">
        <v>534</v>
      </c>
    </row>
    <row spans="1:11" r="19">
      <c t="s" s="4" r="A19">
        <v>495</v>
      </c>
      <c t="n" s="6" r="F19">
        <v>547</v>
      </c>
    </row>
    <row spans="1:11" r="20">
      <c t="s" s="4" r="A20">
        <v>540</v>
      </c>
    </row>
    <row spans="1:11" r="21">
      <c t="s" s="3" r="A21">
        <v>534</v>
      </c>
    </row>
    <row spans="1:11" r="22">
      <c t="s" s="4" r="A22">
        <v>495</v>
      </c>
      <c t="n" s="6" r="F22">
        <v>199</v>
      </c>
    </row>
    <row spans="1:11" r="23">
      <c t="s" s="4" r="A23">
        <v>541</v>
      </c>
    </row>
    <row spans="1:11" r="24">
      <c t="s" s="3" r="A24">
        <v>534</v>
      </c>
    </row>
    <row spans="1:11" r="25">
      <c t="s" s="4" r="A25">
        <v>538</v>
      </c>
      <c t="n" s="6" r="F25">
        <v>943</v>
      </c>
    </row>
    <row spans="1:11" r="26">
      <c t="s" s="4" r="A26">
        <v>542</v>
      </c>
    </row>
    <row spans="1:11" r="27">
      <c t="s" s="3" r="A27">
        <v>534</v>
      </c>
    </row>
    <row spans="1:11" r="28">
      <c t="s" s="4" r="A28">
        <v>495</v>
      </c>
      <c t="n" s="6" r="K28">
        <v>1166</v>
      </c>
    </row>
    <row spans="1:11" r="29">
      <c t="s" s="4" r="A29">
        <v>543</v>
      </c>
    </row>
    <row spans="1:11" r="30">
      <c t="s" s="3" r="A30">
        <v>534</v>
      </c>
    </row>
    <row spans="1:11" r="31">
      <c t="s" s="4" r="A31">
        <v>538</v>
      </c>
      <c t="n" s="6" r="K31">
        <v>495</v>
      </c>
    </row>
    <row spans="1:11" r="32">
      <c t="s" s="4" r="A32">
        <v>544</v>
      </c>
    </row>
    <row spans="1:11" r="33">
      <c t="s" s="3" r="A33">
        <v>534</v>
      </c>
    </row>
    <row spans="1:11" r="34">
      <c t="s" s="4" r="A34">
        <v>545</v>
      </c>
      <c t="n" s="11" r="C34">
        <v>32250</v>
      </c>
      <c t="n" s="11" r="H34">
        <v>27000</v>
      </c>
    </row>
    <row spans="1:11" r="35">
      <c t="s" s="4" r="A35">
        <v>546</v>
      </c>
    </row>
    <row spans="1:11" r="36">
      <c t="s" s="3" r="A36">
        <v>534</v>
      </c>
    </row>
    <row spans="1:11" r="37">
      <c t="s" s="4" r="A37">
        <v>495</v>
      </c>
      <c t="n" s="6" r="F37">
        <v>547</v>
      </c>
      <c t="n" s="6" r="K37">
        <v>1066</v>
      </c>
    </row>
    <row spans="1:11" r="38">
      <c t="s" s="4" r="A38">
        <v>547</v>
      </c>
    </row>
    <row spans="1:11" r="39">
      <c t="s" s="3" r="A39">
        <v>534</v>
      </c>
    </row>
    <row spans="1:11" r="40">
      <c t="s" s="4" r="A40">
        <v>495</v>
      </c>
      <c t="n" s="6" r="F40">
        <v>175</v>
      </c>
    </row>
    <row spans="1:11" r="41">
      <c t="s" s="4" r="A41">
        <v>548</v>
      </c>
    </row>
    <row spans="1:11" r="42">
      <c t="s" s="3" r="A42">
        <v>534</v>
      </c>
    </row>
    <row spans="1:11" r="43">
      <c t="s" s="4" r="A43">
        <v>549</v>
      </c>
      <c t="n" s="12" r="D43">
        <v>29250</v>
      </c>
      <c t="n" s="12" r="I43">
        <v>28000</v>
      </c>
    </row>
    <row spans="1:11" r="44">
      <c t="s" s="4" r="A44">
        <v>550</v>
      </c>
    </row>
    <row spans="1:11" r="45">
      <c t="s" s="3" r="A45">
        <v>534</v>
      </c>
    </row>
    <row spans="1:11" r="46">
      <c t="s" s="4" r="A46">
        <v>495</v>
      </c>
      <c t="n" s="6" r="F46">
        <v>11</v>
      </c>
    </row>
    <row spans="1:11" r="47">
      <c t="s" s="4" r="A47">
        <v>551</v>
      </c>
    </row>
    <row spans="1:11" r="48">
      <c t="s" s="3" r="A48">
        <v>534</v>
      </c>
    </row>
    <row spans="1:11" r="49">
      <c t="s" s="4" r="A49">
        <v>538</v>
      </c>
      <c t="n" s="6" r="F49">
        <v>925</v>
      </c>
      <c t="n" s="6" r="K49">
        <v>495</v>
      </c>
    </row>
    <row spans="1:11" r="50">
      <c t="s" s="4" r="A50">
        <v>552</v>
      </c>
    </row>
    <row spans="1:11" r="51">
      <c t="s" s="3" r="A51">
        <v>534</v>
      </c>
    </row>
    <row spans="1:11" r="52">
      <c t="s" s="4" r="A52">
        <v>553</v>
      </c>
      <c t="n" s="13" r="B52">
        <v>10950</v>
      </c>
      <c t="n" s="13" r="G52">
        <v>3450</v>
      </c>
    </row>
    <row spans="1:11" r="53">
      <c t="s" s="4" r="A53">
        <v>554</v>
      </c>
    </row>
    <row spans="1:11" r="54">
      <c t="s" s="3" r="A54">
        <v>534</v>
      </c>
    </row>
    <row spans="1:11" r="55">
      <c t="s" s="4" r="A55">
        <v>495</v>
      </c>
      <c t="n" s="6" r="K55">
        <v>94</v>
      </c>
    </row>
    <row spans="1:11" r="56">
      <c t="s" s="4" r="A56">
        <v>555</v>
      </c>
    </row>
    <row spans="1:11" r="57">
      <c t="s" s="3" r="A57">
        <v>534</v>
      </c>
    </row>
    <row spans="1:11" r="58">
      <c t="s" s="4" r="A58">
        <v>495</v>
      </c>
      <c t="n" s="6" r="F58">
        <v>13</v>
      </c>
    </row>
    <row spans="1:11" r="59">
      <c t="s" s="4" r="A59">
        <v>556</v>
      </c>
    </row>
    <row spans="1:11" r="60">
      <c t="s" s="3" r="A60">
        <v>534</v>
      </c>
    </row>
    <row spans="1:11" r="61">
      <c t="s" s="4" r="A61">
        <v>538</v>
      </c>
      <c t="n" s="6" r="F61">
        <v>6</v>
      </c>
    </row>
    <row spans="1:11" r="62">
      <c t="s" s="4" r="A62">
        <v>557</v>
      </c>
    </row>
    <row spans="1:11" r="63">
      <c t="s" s="3" r="A63">
        <v>534</v>
      </c>
    </row>
    <row spans="1:11" r="64">
      <c t="s" s="4" r="A64">
        <v>558</v>
      </c>
      <c t="n" s="14" r="E64">
        <v>3000</v>
      </c>
      <c t="n" s="14" r="J64">
        <v>1650</v>
      </c>
    </row>
    <row spans="1:11" r="65">
      <c t="s" s="4" r="A65">
        <v>559</v>
      </c>
    </row>
    <row spans="1:11" r="66">
      <c t="s" s="3" r="A66">
        <v>534</v>
      </c>
    </row>
    <row spans="1:11" r="67">
      <c t="s" s="4" r="A67">
        <v>495</v>
      </c>
      <c t="n" s="6" r="K67">
        <v>6</v>
      </c>
    </row>
    <row spans="1:11" r="68">
      <c t="s" s="4" r="A68">
        <v>560</v>
      </c>
    </row>
    <row spans="1:11" r="69">
      <c t="s" s="3" r="A69">
        <v>534</v>
      </c>
    </row>
    <row spans="1:11" r="70">
      <c t="s" s="4" r="A70">
        <v>538</v>
      </c>
      <c t="n" s="6" r="F70">
        <v>12</v>
      </c>
    </row>
    <row spans="1:11" r="71">
      <c t="s" s="4" r="A71">
        <v>561</v>
      </c>
    </row>
    <row spans="1:11" r="72">
      <c t="s" s="3" r="A72">
        <v>534</v>
      </c>
    </row>
    <row spans="1:11" r="73">
      <c t="s" s="4" r="A73">
        <v>562</v>
      </c>
      <c t="n" s="6" r="K73">
        <v>5</v>
      </c>
    </row>
    <row spans="1:11" r="74">
      <c t="s" s="4" r="A74">
        <v>563</v>
      </c>
    </row>
    <row spans="1:11" r="75">
      <c t="s" s="3" r="A75">
        <v>534</v>
      </c>
    </row>
    <row spans="1:11" r="76">
      <c t="s" s="4" r="A76">
        <v>495</v>
      </c>
      <c t="n" s="7" r="K76">
        <v>206</v>
      </c>
    </row>
    <row spans="1:11" r="77">
      <c t="s" s="4" r="A77">
        <v>564</v>
      </c>
    </row>
    <row spans="1:11" r="78">
      <c t="s" s="3" r="A78">
        <v>534</v>
      </c>
    </row>
    <row spans="1:11" r="79">
      <c t="s" s="4" r="A79">
        <v>562</v>
      </c>
      <c t="n" s="7" r="F79">
        <v>10000</v>
      </c>
    </row>
    <row spans="1:11" r="80">
      <c t="s" s="4" r="A80">
        <v>565</v>
      </c>
    </row>
    <row spans="1:11" r="81">
      <c t="s" s="3" r="A81">
        <v>534</v>
      </c>
    </row>
    <row spans="1:11" r="82">
      <c t="s" s="4" r="A82">
        <v>452</v>
      </c>
      <c t="s" s="4" r="B82">
        <v>453</v>
      </c>
      <c t="s" s="4" r="C82">
        <v>453</v>
      </c>
      <c t="s" s="4" r="D82">
        <v>453</v>
      </c>
      <c t="s" s="4" r="E82">
        <v>453</v>
      </c>
      <c t="s" s="4" r="F82">
        <v>453</v>
      </c>
    </row>
    <row spans="1:11" r="83">
      <c t="s" s="4" r="A83">
        <v>566</v>
      </c>
    </row>
    <row spans="1:11" r="84">
      <c t="s" s="3" r="A84">
        <v>534</v>
      </c>
    </row>
    <row spans="1:11" r="85">
      <c t="s" s="4" r="A85">
        <v>495</v>
      </c>
      <c t="n" s="7" r="F85">
        <v>25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567</v>
      </c>
      <c t="s" s="2" r="B1">
        <v>1</v>
      </c>
    </row>
    <row spans="1:3" r="2">
      <c t="s" s="2" r="B2">
        <v>2</v>
      </c>
      <c t="s" s="2" r="C2">
        <v>75</v>
      </c>
    </row>
    <row spans="1:3" r="3">
      <c t="s" s="3" r="A3">
        <v>568</v>
      </c>
    </row>
    <row spans="1:3" r="4">
      <c t="s" s="4" r="A4">
        <v>569</v>
      </c>
      <c t="n" s="7" r="B4">
        <v>-1019</v>
      </c>
      <c t="n" s="7" r="C4">
        <v>267</v>
      </c>
    </row>
    <row spans="1:3" r="5">
      <c t="s" s="4" r="A5">
        <v>570</v>
      </c>
      <c t="n" s="6" r="B5">
        <v>-158</v>
      </c>
      <c t="n" s="6" r="C5">
        <v>119</v>
      </c>
    </row>
    <row spans="1:3" r="6">
      <c t="s" s="4" r="A6">
        <v>571</v>
      </c>
      <c t="n" s="6" r="B6">
        <v>52</v>
      </c>
    </row>
    <row spans="1:3" r="7">
      <c t="s" s="4" r="A7">
        <v>572</v>
      </c>
    </row>
    <row spans="1:3" r="8">
      <c t="s" s="3" r="A8">
        <v>568</v>
      </c>
    </row>
    <row spans="1:3" r="9">
      <c t="s" s="4" r="A9">
        <v>573</v>
      </c>
      <c t="n" s="7" r="B9">
        <v>400</v>
      </c>
    </row>
    <row spans="1:3" r="10">
      <c t="s" s="4" r="A10">
        <v>574</v>
      </c>
      <c t="s" s="4" r="B10">
        <v>575</v>
      </c>
    </row>
    <row spans="1:3" r="11">
      <c t="s" s="4" r="A11">
        <v>576</v>
      </c>
    </row>
    <row spans="1:3" r="12">
      <c t="s" s="3" r="A12">
        <v>568</v>
      </c>
    </row>
    <row spans="1:3" r="13">
      <c t="s" s="4" r="A13">
        <v>569</v>
      </c>
      <c t="n" s="7" r="B13">
        <v>-1019</v>
      </c>
      <c t="n" s="6" r="C13">
        <v>267</v>
      </c>
    </row>
    <row spans="1:3" r="14">
      <c t="s" s="4" r="A14">
        <v>570</v>
      </c>
      <c t="n" s="6" r="B14">
        <v>-158</v>
      </c>
      <c t="n" s="7" r="C14">
        <v>119</v>
      </c>
    </row>
    <row spans="1:3" r="15">
      <c t="s" s="4" r="A15">
        <v>577</v>
      </c>
    </row>
    <row spans="1:3" r="16">
      <c t="s" s="3" r="A16">
        <v>568</v>
      </c>
    </row>
    <row spans="1:3" r="17">
      <c t="s" s="4" r="A17">
        <v>571</v>
      </c>
      <c t="n" s="7" r="B17">
        <v>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6"/>
  </cols>
  <sheetData>
    <row spans="1:2" r="1">
      <c t="s" s="1" r="A1">
        <v>578</v>
      </c>
      <c t="s" s="2" r="B1">
        <v>1</v>
      </c>
    </row>
    <row spans="1:2" r="2">
      <c t="s" s="2" r="B2">
        <v>579</v>
      </c>
    </row>
    <row spans="1:2" r="3">
      <c t="s" s="4" r="A3">
        <v>580</v>
      </c>
    </row>
    <row spans="1:2" r="4">
      <c t="s" s="3" r="A4">
        <v>581</v>
      </c>
    </row>
    <row spans="1:2" r="5">
      <c t="s" s="4" r="A5">
        <v>582</v>
      </c>
      <c t="n" s="6" r="B5">
        <v>4606</v>
      </c>
    </row>
    <row spans="1:2" r="6">
      <c t="s" s="4" r="A6">
        <v>583</v>
      </c>
      <c t="n" s="7" r="B6">
        <v>442</v>
      </c>
    </row>
    <row spans="1:2" r="7">
      <c t="s" s="4" r="A7">
        <v>584</v>
      </c>
      <c t="n" s="8" r="B7">
        <v>96.03</v>
      </c>
    </row>
    <row spans="1:2" r="8">
      <c t="s" s="4" r="A8">
        <v>585</v>
      </c>
    </row>
    <row spans="1:2" r="9">
      <c t="s" s="3" r="A9">
        <v>581</v>
      </c>
    </row>
    <row spans="1:2" r="10">
      <c t="s" s="4" r="A10">
        <v>586</v>
      </c>
      <c t="n" s="7" r="B10">
        <v>1585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587</v>
      </c>
      <c t="s" s="2" r="B1">
        <v>1</v>
      </c>
    </row>
    <row spans="1:3" r="2">
      <c t="s" s="2" r="B2">
        <v>2</v>
      </c>
      <c t="s" s="2" r="C2">
        <v>75</v>
      </c>
    </row>
    <row spans="1:3" r="3">
      <c t="s" s="3" r="A3">
        <v>588</v>
      </c>
    </row>
    <row spans="1:3" r="4">
      <c t="s" s="4" r="A4">
        <v>589</v>
      </c>
      <c t="n" s="7" r="B4">
        <v>-1521</v>
      </c>
      <c t="n" s="7" r="C4">
        <v>-319</v>
      </c>
    </row>
    <row spans="1:3" r="5">
      <c t="s" s="4" r="A5">
        <v>590</v>
      </c>
      <c t="n" s="7" r="B5">
        <v>4145</v>
      </c>
      <c t="n" s="7" r="C5">
        <v>1794</v>
      </c>
    </row>
    <row spans="1:3" r="6">
      <c t="s" s="3" r="A6">
        <v>591</v>
      </c>
    </row>
    <row spans="1:3" r="7">
      <c t="s" s="4" r="A7">
        <v>91</v>
      </c>
      <c t="n" s="8" r="B7">
        <v>0.15</v>
      </c>
      <c t="n" s="8" r="C7">
        <v>0.06</v>
      </c>
    </row>
    <row spans="1:3" r="8">
      <c t="s" s="4" r="A8">
        <v>92</v>
      </c>
      <c t="n" s="8" r="B8">
        <v>0.15</v>
      </c>
      <c t="n" s="8" r="C8">
        <v>0.06</v>
      </c>
    </row>
    <row spans="1:3" r="9">
      <c t="s" s="4" r="A9">
        <v>504</v>
      </c>
    </row>
    <row spans="1:3" r="10">
      <c t="s" s="3" r="A10">
        <v>588</v>
      </c>
    </row>
    <row spans="1:3" r="11">
      <c t="s" s="4" r="A11">
        <v>592</v>
      </c>
      <c t="n" s="7" r="B11">
        <v>5666</v>
      </c>
      <c t="n" s="7" r="C11">
        <v>2113</v>
      </c>
    </row>
    <row spans="1:3" r="12">
      <c t="s" s="4" r="A12">
        <v>593</v>
      </c>
    </row>
    <row spans="1:3" r="13">
      <c t="s" s="3" r="A13">
        <v>594</v>
      </c>
    </row>
    <row spans="1:3" r="14">
      <c t="s" s="4" r="A14">
        <v>595</v>
      </c>
      <c t="n" s="6" r="B14">
        <v>1500</v>
      </c>
    </row>
    <row spans="1:3" r="15">
      <c t="s" s="4" r="A15">
        <v>596</v>
      </c>
    </row>
    <row spans="1:3" r="16">
      <c t="s" s="3" r="A16">
        <v>594</v>
      </c>
    </row>
    <row spans="1:3" r="17">
      <c t="s" s="4" r="A17">
        <v>597</v>
      </c>
      <c t="s" s="4" r="B17">
        <v>598</v>
      </c>
    </row>
    <row spans="1:3" r="18">
      <c t="s" s="4" r="A18">
        <v>599</v>
      </c>
      <c t="s" s="4" r="B18">
        <v>600</v>
      </c>
    </row>
    <row spans="1:3" r="19">
      <c t="s" s="4" r="A19">
        <v>601</v>
      </c>
      <c t="s" s="4" r="B19">
        <v>602</v>
      </c>
    </row>
    <row spans="1:3" r="20">
      <c t="s" s="4" r="A20">
        <v>603</v>
      </c>
      <c t="n" s="6" r="B20">
        <v>73635</v>
      </c>
    </row>
    <row spans="1:3" r="21">
      <c t="s" s="4" r="A21">
        <v>604</v>
      </c>
    </row>
    <row spans="1:3" r="22">
      <c t="s" s="3" r="A22">
        <v>594</v>
      </c>
    </row>
    <row spans="1:3" r="23">
      <c t="s" s="4" r="A23">
        <v>605</v>
      </c>
      <c t="n" s="8" r="B23">
        <v>28.74</v>
      </c>
    </row>
    <row spans="1:3" r="24">
      <c t="s" s="4" r="A24">
        <v>606</v>
      </c>
      <c t="s" s="4" r="B24">
        <v>607</v>
      </c>
    </row>
    <row spans="1:3" r="25">
      <c t="s" s="4" r="A25">
        <v>608</v>
      </c>
      <c t="s" s="4" r="B25">
        <v>609</v>
      </c>
    </row>
    <row spans="1:3" r="26">
      <c t="s" s="4" r="A26">
        <v>610</v>
      </c>
    </row>
    <row spans="1:3" r="27">
      <c t="s" s="3" r="A27">
        <v>594</v>
      </c>
    </row>
    <row spans="1:3" r="28">
      <c t="s" s="4" r="A28">
        <v>611</v>
      </c>
      <c t="n" s="6" r="B28">
        <v>1281</v>
      </c>
    </row>
    <row spans="1:3" r="29">
      <c t="s" s="4" r="A29">
        <v>612</v>
      </c>
      <c t="n" s="7" r="B29">
        <v>120</v>
      </c>
    </row>
    <row spans="1:3" r="30">
      <c t="s" s="4" r="A30">
        <v>613</v>
      </c>
      <c t="n" s="8" r="B30">
        <v>95.92</v>
      </c>
    </row>
    <row spans="1:3" r="31">
      <c t="s" s="4" r="A31">
        <v>614</v>
      </c>
    </row>
    <row spans="1:3" r="32">
      <c t="s" s="3" r="A32">
        <v>588</v>
      </c>
    </row>
    <row spans="1:3" r="33">
      <c t="s" s="4" r="A33">
        <v>592</v>
      </c>
      <c t="n" s="7" r="B33">
        <v>175</v>
      </c>
      <c t="n" s="6" r="C33">
        <v>175</v>
      </c>
    </row>
    <row spans="1:3" r="34">
      <c t="s" s="4" r="A34">
        <v>615</v>
      </c>
    </row>
    <row spans="1:3" r="35">
      <c t="s" s="3" r="A35">
        <v>588</v>
      </c>
    </row>
    <row spans="1:3" r="36">
      <c t="s" s="4" r="A36">
        <v>592</v>
      </c>
      <c t="n" s="6" r="B36">
        <v>4751</v>
      </c>
      <c t="n" s="6" r="C36">
        <v>1245</v>
      </c>
    </row>
    <row spans="1:3" r="37">
      <c t="s" s="4" r="A37">
        <v>616</v>
      </c>
    </row>
    <row spans="1:3" r="38">
      <c t="s" s="3" r="A38">
        <v>588</v>
      </c>
    </row>
    <row spans="1:3" r="39">
      <c t="s" s="4" r="A39">
        <v>592</v>
      </c>
      <c t="n" s="7" r="B39">
        <v>740</v>
      </c>
      <c t="n" s="7" r="C39">
        <v>693</v>
      </c>
    </row>
    <row spans="1:3" r="40">
      <c t="s" s="4" r="A40">
        <v>617</v>
      </c>
    </row>
    <row spans="1:3" r="41">
      <c t="s" s="3" r="A41">
        <v>594</v>
      </c>
    </row>
    <row spans="1:3" r="42">
      <c t="s" s="4" r="A42">
        <v>611</v>
      </c>
      <c t="n" s="6" r="B42">
        <v>13231</v>
      </c>
    </row>
    <row spans="1:3" r="43">
      <c t="s" s="4" r="A43">
        <v>612</v>
      </c>
      <c t="n" s="7" r="B43">
        <v>1270</v>
      </c>
    </row>
    <row spans="1:3" r="44">
      <c t="s" s="4" r="A44">
        <v>613</v>
      </c>
      <c t="n" s="8" r="B44">
        <v>95.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111</v>
      </c>
      <c t="s" s="2" r="B1">
        <v>1</v>
      </c>
    </row>
    <row spans="1:3" r="2">
      <c t="s" s="2" r="B2">
        <v>2</v>
      </c>
      <c t="s" s="2" r="C2">
        <v>75</v>
      </c>
    </row>
    <row spans="1:3" r="3">
      <c t="s" s="3" r="A3">
        <v>112</v>
      </c>
    </row>
    <row spans="1:3" r="4">
      <c t="s" s="4" r="A4">
        <v>89</v>
      </c>
      <c t="n" s="7" r="B4">
        <v>19026</v>
      </c>
      <c t="n" s="7" r="C4">
        <v>20410</v>
      </c>
    </row>
    <row spans="1:3" r="5">
      <c t="s" s="3" r="A5">
        <v>113</v>
      </c>
    </row>
    <row spans="1:3" r="6">
      <c t="s" s="4" r="A6">
        <v>114</v>
      </c>
      <c t="n" s="6" r="B6">
        <v>10956</v>
      </c>
      <c t="n" s="6" r="C6">
        <v>10354</v>
      </c>
    </row>
    <row spans="1:3" r="7">
      <c t="s" s="4" r="A7">
        <v>115</v>
      </c>
      <c t="n" s="6" r="B7">
        <v>290</v>
      </c>
      <c t="n" s="6" r="C7">
        <v>291</v>
      </c>
    </row>
    <row spans="1:3" r="8">
      <c t="s" s="4" r="A8">
        <v>116</v>
      </c>
      <c t="n" s="6" r="B8">
        <v>347</v>
      </c>
      <c t="n" s="6" r="C8">
        <v>-46</v>
      </c>
    </row>
    <row spans="1:3" r="9">
      <c t="s" s="4" r="A9">
        <v>117</v>
      </c>
      <c t="n" s="6" r="B9">
        <v>5614</v>
      </c>
      <c t="n" s="6" r="C9">
        <v>2061</v>
      </c>
    </row>
    <row spans="1:3" r="10">
      <c t="s" s="4" r="A10">
        <v>118</v>
      </c>
      <c t="n" s="6" r="B10">
        <v>7400</v>
      </c>
      <c t="n" s="6" r="C10">
        <v>3000</v>
      </c>
    </row>
    <row spans="1:3" r="11">
      <c t="s" s="4" r="A11">
        <v>119</v>
      </c>
      <c t="n" s="6" r="B11">
        <v>20</v>
      </c>
    </row>
    <row spans="1:3" r="12">
      <c t="s" s="4" r="A12">
        <v>120</v>
      </c>
      <c t="n" s="6" r="B12">
        <v>-3458</v>
      </c>
      <c t="n" s="6" r="C12">
        <v>-954</v>
      </c>
    </row>
    <row spans="1:3" r="13">
      <c t="s" s="3" r="A13">
        <v>121</v>
      </c>
    </row>
    <row spans="1:3" r="14">
      <c t="s" s="4" r="A14">
        <v>122</v>
      </c>
      <c t="n" s="6" r="B14">
        <v>20524</v>
      </c>
      <c t="n" s="6" r="C14">
        <v>12544</v>
      </c>
    </row>
    <row spans="1:3" r="15">
      <c t="s" s="4" r="A15">
        <v>123</v>
      </c>
      <c t="n" s="6" r="B15">
        <v>-11160</v>
      </c>
      <c t="n" s="6" r="C15">
        <v>-6219</v>
      </c>
    </row>
    <row spans="1:3" r="16">
      <c t="s" s="4" r="A16">
        <v>32</v>
      </c>
      <c t="n" s="6" r="B16">
        <v>-3393</v>
      </c>
      <c t="n" s="6" r="C16">
        <v>-1367</v>
      </c>
    </row>
    <row spans="1:3" r="17">
      <c t="s" s="4" r="A17">
        <v>124</v>
      </c>
      <c t="n" s="6" r="B17">
        <v>-4934</v>
      </c>
      <c t="n" s="6" r="C17">
        <v>-2942</v>
      </c>
    </row>
    <row spans="1:3" r="18">
      <c t="s" s="4" r="A18">
        <v>125</v>
      </c>
      <c t="n" s="6" r="B18">
        <v>4819</v>
      </c>
      <c t="n" s="6" r="C18">
        <v>14820</v>
      </c>
    </row>
    <row spans="1:3" r="19">
      <c t="s" s="4" r="A19">
        <v>43</v>
      </c>
      <c t="n" s="6" r="B19">
        <v>-7021</v>
      </c>
      <c t="n" s="6" r="C19">
        <v>-10013</v>
      </c>
    </row>
    <row spans="1:3" r="20">
      <c t="s" s="4" r="A20">
        <v>126</v>
      </c>
      <c t="n" s="6" r="B20">
        <v>2706</v>
      </c>
      <c t="n" s="6" r="C20">
        <v>-4121</v>
      </c>
    </row>
    <row spans="1:3" r="21">
      <c t="s" s="4" r="A21">
        <v>127</v>
      </c>
      <c t="n" s="6" r="B21">
        <v>41736</v>
      </c>
      <c t="n" s="6" r="C21">
        <v>37818</v>
      </c>
    </row>
    <row spans="1:3" r="22">
      <c t="s" s="3" r="A22">
        <v>128</v>
      </c>
    </row>
    <row spans="1:3" r="23">
      <c t="s" s="4" r="A23">
        <v>129</v>
      </c>
      <c t="n" s="6" r="B23">
        <v>-5154</v>
      </c>
      <c t="n" s="6" r="C23">
        <v>-2717</v>
      </c>
    </row>
    <row spans="1:3" r="24">
      <c t="s" s="4" r="A24">
        <v>130</v>
      </c>
      <c t="n" s="6" r="B24">
        <v>2</v>
      </c>
      <c t="n" s="6" r="C24">
        <v>7</v>
      </c>
    </row>
    <row spans="1:3" r="25">
      <c t="s" s="4" r="A25">
        <v>131</v>
      </c>
      <c t="n" s="6" r="B25">
        <v>-209258</v>
      </c>
      <c t="n" s="6" r="C25">
        <v>-42750</v>
      </c>
    </row>
    <row spans="1:3" r="26">
      <c t="s" s="4" r="A26">
        <v>132</v>
      </c>
      <c t="n" s="6" r="B26">
        <v>-214410</v>
      </c>
      <c t="n" s="6" r="C26">
        <v>-45460</v>
      </c>
    </row>
    <row spans="1:3" r="27">
      <c t="s" s="3" r="A27">
        <v>133</v>
      </c>
    </row>
    <row spans="1:3" r="28">
      <c t="s" s="4" r="A28">
        <v>134</v>
      </c>
      <c t="n" s="6" r="B28">
        <v>100200</v>
      </c>
      <c t="n" s="6" r="C28">
        <v>121500</v>
      </c>
    </row>
    <row spans="1:3" r="29">
      <c t="s" s="4" r="A29">
        <v>135</v>
      </c>
      <c t="n" s="6" r="B29">
        <v>-129100</v>
      </c>
      <c t="n" s="6" r="C29">
        <v>-114000</v>
      </c>
    </row>
    <row spans="1:3" r="30">
      <c t="s" s="4" r="A30">
        <v>136</v>
      </c>
      <c t="n" s="6" r="B30">
        <v>-3800</v>
      </c>
      <c t="n" s="6" r="C30">
        <v>-1900</v>
      </c>
    </row>
    <row spans="1:3" r="31">
      <c t="s" s="4" r="A31">
        <v>137</v>
      </c>
      <c t="n" s="6" r="B31">
        <v>-14</v>
      </c>
    </row>
    <row spans="1:3" r="32">
      <c t="s" s="4" r="A32">
        <v>138</v>
      </c>
      <c t="n" s="6" r="B32">
        <v>3127</v>
      </c>
      <c t="n" s="6" r="C32">
        <v>5009</v>
      </c>
    </row>
    <row spans="1:3" r="33">
      <c t="s" s="4" r="A33">
        <v>139</v>
      </c>
      <c t="n" s="6" r="B33">
        <v>-424</v>
      </c>
    </row>
    <row spans="1:3" r="34">
      <c t="s" s="4" r="A34">
        <v>140</v>
      </c>
      <c t="n" s="6" r="B34">
        <v>-30011</v>
      </c>
      <c t="n" s="6" r="C34">
        <v>10609</v>
      </c>
    </row>
    <row spans="1:3" r="35">
      <c t="s" s="4" r="A35">
        <v>141</v>
      </c>
      <c t="n" s="6" r="B35">
        <v>-202685</v>
      </c>
      <c t="n" s="6" r="C35">
        <v>2967</v>
      </c>
    </row>
    <row spans="1:3" r="36">
      <c t="s" s="4" r="A36">
        <v>142</v>
      </c>
      <c t="n" s="6" r="B36">
        <v>225800</v>
      </c>
      <c t="n" s="6" r="C36">
        <v>12295</v>
      </c>
    </row>
    <row spans="1:3" r="37">
      <c t="s" s="4" r="A37">
        <v>143</v>
      </c>
      <c t="n" s="7" r="B37">
        <v>23115</v>
      </c>
      <c t="n" s="7" r="C37">
        <v>152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Inco</vt:lpstr>
      <vt:lpstr>Consolidated Condensed Statemen</vt:lpstr>
      <vt:lpstr>Consolidated Statements of Cash</vt:lpstr>
      <vt:lpstr>Basis of Presentation and Conve</vt:lpstr>
      <vt:lpstr>New Accounting Pronouncements</vt:lpstr>
      <vt:lpstr>Commitments and Contingencies</vt:lpstr>
      <vt:lpstr>Earnings per Share</vt:lpstr>
      <vt:lpstr>Segment Information</vt:lpstr>
      <vt:lpstr>Comprehensive Income (Loss)</vt:lpstr>
      <vt:lpstr>Supplemental Balance Sheet Info</vt:lpstr>
      <vt:lpstr>Goodwill and Intangible Assets</vt:lpstr>
      <vt:lpstr>Acquisitions</vt:lpstr>
      <vt:lpstr>Long-Term Debt</vt:lpstr>
      <vt:lpstr>Income Taxes</vt:lpstr>
      <vt:lpstr>Fair Value</vt:lpstr>
      <vt:lpstr>Financial Instruments and Risk </vt:lpstr>
      <vt:lpstr>Repurchases of Helen of Troy Co</vt:lpstr>
      <vt:lpstr>Share-Based Compensation Plans</vt:lpstr>
      <vt:lpstr>New Accounting Pronouncements (</vt:lpstr>
      <vt:lpstr>Commitments and Contingencies (</vt:lpstr>
      <vt:lpstr>Earnings per Share (Tables)</vt:lpstr>
      <vt:lpstr>Segment Information (Tables)</vt:lpstr>
      <vt:lpstr>Comprehensive Income (Loss) (Ta</vt:lpstr>
      <vt:lpstr>Supplemental Balance Sheet In27</vt:lpstr>
      <vt:lpstr>Goodwill and Intangible Assets </vt:lpstr>
      <vt:lpstr>Acquisitions (Tables)</vt:lpstr>
      <vt:lpstr>Long-Term Debt (Tables)</vt:lpstr>
      <vt:lpstr>Fair Value (Tables)</vt:lpstr>
      <vt:lpstr>Financial Instruments and Ris32</vt:lpstr>
      <vt:lpstr>Repurchase of Helen of Troy Com</vt:lpstr>
      <vt:lpstr>Share-Based Compensation Plans </vt:lpstr>
      <vt:lpstr>Basis of Presentation and Con35</vt:lpstr>
      <vt:lpstr>New Accounting Pronouncements36</vt:lpstr>
      <vt:lpstr>Commitments and Contingencies37</vt:lpstr>
      <vt:lpstr>Earnings per Share (Details)</vt:lpstr>
      <vt:lpstr>Earnings per Share - Antidiluti</vt:lpstr>
      <vt:lpstr>Segment Information (Details)</vt:lpstr>
      <vt:lpstr>Comprehensive Iincome (Loss) (D</vt:lpstr>
      <vt:lpstr>Supplemental Balance Sheet In42</vt:lpstr>
      <vt:lpstr>Supplemental Balance Sheet In43</vt:lpstr>
      <vt:lpstr>Goodwill and Intangible Asset44</vt:lpstr>
      <vt:lpstr>Goodwill and Intangible Asset45</vt:lpstr>
      <vt:lpstr>Acquisitions (Details)</vt:lpstr>
      <vt:lpstr>Long-Term Debt - Schedule (Deta</vt:lpstr>
      <vt:lpstr>Long-Term Debt - Interest rates</vt:lpstr>
      <vt:lpstr>Long-Term Debt - FV, Limit, Int</vt:lpstr>
      <vt:lpstr>Income Taxes (Details)</vt:lpstr>
      <vt:lpstr>Fair Value - Fair value of fina</vt:lpstr>
      <vt:lpstr>Financial Instruments and Ris52</vt:lpstr>
      <vt:lpstr>Financial Instruments and Ris53</vt:lpstr>
      <vt:lpstr>Financial Instruments and Ris54</vt:lpstr>
      <vt:lpstr>Fiancial Instruments and Risk M</vt:lpstr>
      <vt:lpstr>Repurchase of Helen of Troy C56</vt:lpstr>
      <vt:lpstr>Share-Based Compensation Plan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5T17:29:30Z</dcterms:created>
  <dcterms:modified xmlns:dcterms="http://purl.org/dc/terms/" xmlns:xsi="http://www.w3.org/2001/XMLSchema-instance" xsi:type="dcterms:W3CDTF">2016-07-25T17:29:30Z</dcterms:modified>
  <dc:title xmlns:dc="http://purl.org/dc/elements/1.1/">Untitled</dc:title>
  <dc:description xmlns:dc="http://purl.org/dc/elements/1.1/"/>
  <dc:subject xmlns:dc="http://purl.org/dc/elements/1.1/"/>
  <cp:keywords/>
  <cp:category/>
</cp:coreProperties>
</file>